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 Payable" sheetId="10" state="visible" r:id="rId10"/>
    <sheet xmlns:r="http://schemas.openxmlformats.org/officeDocument/2006/relationships" name="Fair Value of Financial Instrum" sheetId="11" state="visible" r:id="rId11"/>
    <sheet xmlns:r="http://schemas.openxmlformats.org/officeDocument/2006/relationships" name="Common Stock" sheetId="12" state="visible" r:id="rId12"/>
    <sheet xmlns:r="http://schemas.openxmlformats.org/officeDocument/2006/relationships" name="Related Party Transactions and " sheetId="13" state="visible" r:id="rId13"/>
    <sheet xmlns:r="http://schemas.openxmlformats.org/officeDocument/2006/relationships" name="Economic Dependency" sheetId="14" state="visible" r:id="rId14"/>
    <sheet xmlns:r="http://schemas.openxmlformats.org/officeDocument/2006/relationships" name="Equity-Based Compensation" sheetId="15" state="visible" r:id="rId15"/>
    <sheet xmlns:r="http://schemas.openxmlformats.org/officeDocument/2006/relationships" name="Non-Controlling Interests" sheetId="16" state="visible" r:id="rId16"/>
    <sheet xmlns:r="http://schemas.openxmlformats.org/officeDocument/2006/relationships" name="Net Income (Los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Real Estate and Accumulated Dep"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Investments (Tables" sheetId="25" state="visible" r:id="rId25"/>
    <sheet xmlns:r="http://schemas.openxmlformats.org/officeDocument/2006/relationships" name="Mortgage Note Payable (Tables)" sheetId="26" state="visible" r:id="rId26"/>
    <sheet xmlns:r="http://schemas.openxmlformats.org/officeDocument/2006/relationships" name="Fair Value of Financial Instr27" sheetId="27" state="visible" r:id="rId27"/>
    <sheet xmlns:r="http://schemas.openxmlformats.org/officeDocument/2006/relationships" name="Common Stock (Tables)" sheetId="28" state="visible" r:id="rId28"/>
    <sheet xmlns:r="http://schemas.openxmlformats.org/officeDocument/2006/relationships" name="Related Party Transactions an29" sheetId="29" state="visible" r:id="rId29"/>
    <sheet xmlns:r="http://schemas.openxmlformats.org/officeDocument/2006/relationships" name="Equity-Based Compensation (Tabl" sheetId="30" state="visible" r:id="rId30"/>
    <sheet xmlns:r="http://schemas.openxmlformats.org/officeDocument/2006/relationships" name="Non-Controlling Interests (Tabl" sheetId="31" state="visible" r:id="rId31"/>
    <sheet xmlns:r="http://schemas.openxmlformats.org/officeDocument/2006/relationships" name="Net Income (Loss) Per Share (Ta"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Quarterly Results (Unaudited) ("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Investments (Narrat" sheetId="40" state="visible" r:id="rId40"/>
    <sheet xmlns:r="http://schemas.openxmlformats.org/officeDocument/2006/relationships" name="Real Estate Investments (Acquir" sheetId="41" state="visible" r:id="rId41"/>
    <sheet xmlns:r="http://schemas.openxmlformats.org/officeDocument/2006/relationships" name="Real Estate Investments (Future" sheetId="42" state="visible" r:id="rId42"/>
    <sheet xmlns:r="http://schemas.openxmlformats.org/officeDocument/2006/relationships" name="Real Estate Investments (Geogra" sheetId="43" state="visible" r:id="rId43"/>
    <sheet xmlns:r="http://schemas.openxmlformats.org/officeDocument/2006/relationships" name="Real Estate Investments (Schedu" sheetId="44" state="visible" r:id="rId44"/>
    <sheet xmlns:r="http://schemas.openxmlformats.org/officeDocument/2006/relationships" name="Real Estate Investments (Summar" sheetId="45" state="visible" r:id="rId45"/>
    <sheet xmlns:r="http://schemas.openxmlformats.org/officeDocument/2006/relationships" name="Real Estate Investments (Summ46" sheetId="46" state="visible" r:id="rId46"/>
    <sheet xmlns:r="http://schemas.openxmlformats.org/officeDocument/2006/relationships" name="Mortgage Note Payable (Mortgage" sheetId="47" state="visible" r:id="rId47"/>
    <sheet xmlns:r="http://schemas.openxmlformats.org/officeDocument/2006/relationships" name="Mortgage Note Payable (Mortga48" sheetId="48" state="visible" r:id="rId48"/>
    <sheet xmlns:r="http://schemas.openxmlformats.org/officeDocument/2006/relationships" name="Fair Value of Financial Instr49" sheetId="49" state="visible" r:id="rId49"/>
    <sheet xmlns:r="http://schemas.openxmlformats.org/officeDocument/2006/relationships" name="Common Stock (Narrative) (Detai" sheetId="50" state="visible" r:id="rId50"/>
    <sheet xmlns:r="http://schemas.openxmlformats.org/officeDocument/2006/relationships" name="Common Stock (Cumulative Share " sheetId="51" state="visible" r:id="rId51"/>
    <sheet xmlns:r="http://schemas.openxmlformats.org/officeDocument/2006/relationships" name="Related Party Transactions an52" sheetId="52" state="visible" r:id="rId52"/>
    <sheet xmlns:r="http://schemas.openxmlformats.org/officeDocument/2006/relationships" name="Related Party Transactions an53" sheetId="53" state="visible" r:id="rId53"/>
    <sheet xmlns:r="http://schemas.openxmlformats.org/officeDocument/2006/relationships" name="Related Party Transactions an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Related Party Transactions an57" sheetId="57" state="visible" r:id="rId57"/>
    <sheet xmlns:r="http://schemas.openxmlformats.org/officeDocument/2006/relationships" name="Related Party Transactions an58" sheetId="58" state="visible" r:id="rId58"/>
    <sheet xmlns:r="http://schemas.openxmlformats.org/officeDocument/2006/relationships" name="Equity-Based Compensation (Narr" sheetId="59" state="visible" r:id="rId59"/>
    <sheet xmlns:r="http://schemas.openxmlformats.org/officeDocument/2006/relationships" name="Equity-Based Compensation (Acti" sheetId="60" state="visible" r:id="rId60"/>
    <sheet xmlns:r="http://schemas.openxmlformats.org/officeDocument/2006/relationships" name="Non-Controlling Interests (Narr" sheetId="61" state="visible" r:id="rId61"/>
    <sheet xmlns:r="http://schemas.openxmlformats.org/officeDocument/2006/relationships" name="Non-Controlling Interests (Inve" sheetId="62" state="visible" r:id="rId62"/>
    <sheet xmlns:r="http://schemas.openxmlformats.org/officeDocument/2006/relationships" name="Net Income (Loss) Per Share (Ca" sheetId="63" state="visible" r:id="rId63"/>
    <sheet xmlns:r="http://schemas.openxmlformats.org/officeDocument/2006/relationships" name="Net Income (Loss) Per Share (An" sheetId="64" state="visible" r:id="rId64"/>
    <sheet xmlns:r="http://schemas.openxmlformats.org/officeDocument/2006/relationships" name="Segment Reporting (Narrative) (" sheetId="65" state="visible" r:id="rId65"/>
    <sheet xmlns:r="http://schemas.openxmlformats.org/officeDocument/2006/relationships" name="Segment Reporting (Reconciliati" sheetId="66" state="visible" r:id="rId66"/>
    <sheet xmlns:r="http://schemas.openxmlformats.org/officeDocument/2006/relationships" name="Segment Reporting (Reconcilia67" sheetId="67" state="visible" r:id="rId67"/>
    <sheet xmlns:r="http://schemas.openxmlformats.org/officeDocument/2006/relationships" name="Segment Reporting (Summary of C"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Quarterly Results (Unaudited)71" sheetId="71" state="visible" r:id="rId71"/>
    <sheet xmlns:r="http://schemas.openxmlformats.org/officeDocument/2006/relationships" name="Subsequent Events  (Narrative) " sheetId="72" state="visible" r:id="rId72"/>
    <sheet xmlns:r="http://schemas.openxmlformats.org/officeDocument/2006/relationships" name="Real Estate and Accumulated D73" sheetId="73" state="visible" r:id="rId73"/>
    <sheet xmlns:r="http://schemas.openxmlformats.org/officeDocument/2006/relationships" name="Real Estate and Accumulated D74" sheetId="74" state="visible" r:id="rId74"/>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6</t>
  </si>
  <si>
    <t>Feb. 28, 2017</t>
  </si>
  <si>
    <t>Jun. 30, 2016</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Straight-line rent receivable</t>
  </si>
  <si>
    <t>Prepaid expenses and other assets</t>
  </si>
  <si>
    <t>Deferred costs, net</t>
  </si>
  <si>
    <t>Total assets</t>
  </si>
  <si>
    <t>LIABILITIES AND EQUITY</t>
  </si>
  <si>
    <t>Mortgage note payable, net of deferred financing costs</t>
  </si>
  <si>
    <t>Mortgage premium, net</t>
  </si>
  <si>
    <t>Market lease intangible liabilities, net</t>
  </si>
  <si>
    <t>Accounts payable and accrued expenses (including $130 and $288 due to related parties as of December 31, 2016 and 2015, respectively)</t>
  </si>
  <si>
    <t>Deferred rent</t>
  </si>
  <si>
    <t>Distributions payable</t>
  </si>
  <si>
    <t>Total liabilities</t>
  </si>
  <si>
    <t>Preferred stock, $0.01 par value, 50,000,000 authorized, none issued and outstanding as of December 31, 2016 and 2015</t>
  </si>
  <si>
    <t>Common stock, $0.01 par value, 300,000,000 shares authorized, 6,978,303 and 6,792,797 shares of common stock issued and outstanding as of December 31, 2016 and 2015, respectively</t>
  </si>
  <si>
    <t>Additional paid-in capital</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to related parties (in usd)</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AND COMPREHENSIVE INCOME (LOSS) - USD ($) $ in Thousands</t>
  </si>
  <si>
    <t>8 Months Ended</t>
  </si>
  <si>
    <t>Dec. 31, 2014</t>
  </si>
  <si>
    <t>Revenues:</t>
  </si>
  <si>
    <t>Rental income</t>
  </si>
  <si>
    <t>Operating expense reimbursements</t>
  </si>
  <si>
    <t>Resident services and fee income</t>
  </si>
  <si>
    <t>Total revenues</t>
  </si>
  <si>
    <t>Expenses:</t>
  </si>
  <si>
    <t>Property operating and maintenance</t>
  </si>
  <si>
    <t>Operating fees to related party</t>
  </si>
  <si>
    <t>Acquisition and transaction related</t>
  </si>
  <si>
    <t>General and administrative</t>
  </si>
  <si>
    <t>Depreciation and amortization</t>
  </si>
  <si>
    <t>Total expenses</t>
  </si>
  <si>
    <t>Operating income (loss)</t>
  </si>
  <si>
    <t>Other income (expense):</t>
  </si>
  <si>
    <t>Interest expense</t>
  </si>
  <si>
    <t>Interest and other income</t>
  </si>
  <si>
    <t>Total other expense</t>
  </si>
  <si>
    <t>Income (loss) before income taxes</t>
  </si>
  <si>
    <t>Income tax expense</t>
  </si>
  <si>
    <t>Net income (loss)</t>
  </si>
  <si>
    <t>Net income attributable to non-controlling interests</t>
  </si>
  <si>
    <t>Net income (loss) attributable to stockholders</t>
  </si>
  <si>
    <t>Comprehensive income (loss) attributable to stockholders</t>
  </si>
  <si>
    <t>Basic net income (loss) per share (in usd per share)</t>
  </si>
  <si>
    <t>Diluted net income (loss) per share (in usd per share)</t>
  </si>
  <si>
    <t>Distributions declared per share (in usd per share)</t>
  </si>
  <si>
    <t>CONSOLIDATED STATEMENTS OF CHANGES IN EQUITY (DEFICIT) - USD ($) $ in Thousands</t>
  </si>
  <si>
    <t>Total</t>
  </si>
  <si>
    <t>Total Stockholders' Equity</t>
  </si>
  <si>
    <t>Common Stock</t>
  </si>
  <si>
    <t>Additional Paid-in Capital</t>
  </si>
  <si>
    <t>Accumulated Deficit</t>
  </si>
  <si>
    <t>Non-controlling Interests</t>
  </si>
  <si>
    <t>Beginning balance (in shares) at Apr. 23, 2014</t>
  </si>
  <si>
    <t>Beginning balance at Apr. 23, 2014</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Share-based compensation (in shares)</t>
  </si>
  <si>
    <t>Equity-based compensation</t>
  </si>
  <si>
    <t>Ending balance (in shares) at Dec. 31, 2014</t>
  </si>
  <si>
    <t>Ending balance at Dec. 31, 2014</t>
  </si>
  <si>
    <t>Common stock repurchases (in shares)</t>
  </si>
  <si>
    <t>Common stock repurchases</t>
  </si>
  <si>
    <t>Distributions declared</t>
  </si>
  <si>
    <t>Contributions from non-controlling interest holders</t>
  </si>
  <si>
    <t>Ending balance (in shares) at Dec. 31, 2015</t>
  </si>
  <si>
    <t>Ending balance at Dec. 31, 2015</t>
  </si>
  <si>
    <t>Distributions to non-controlling interest holders</t>
  </si>
  <si>
    <t>Ending balance (in shares) at Dec. 31, 2016</t>
  </si>
  <si>
    <t>Ending balance at Dec. 31, 2016</t>
  </si>
  <si>
    <t>CONSOLIDATED STATEMENT OF CASH FLOWS - USD ($)</t>
  </si>
  <si>
    <t>Cash flows from operating activities:</t>
  </si>
  <si>
    <t>Adjustment to reconcile net loss to net cash used in operating activities:</t>
  </si>
  <si>
    <t>Amortization of deferred financing costs</t>
  </si>
  <si>
    <t>Amortization of mortgage premium</t>
  </si>
  <si>
    <t>Amortization of market lease and other intangibles</t>
  </si>
  <si>
    <t>Changes in assets and liabilities:</t>
  </si>
  <si>
    <t>Accounts payable and accrued expenses</t>
  </si>
  <si>
    <t>Net cash provided by (used in) operating activities</t>
  </si>
  <si>
    <t>Cash flows from investing activities:</t>
  </si>
  <si>
    <t>Investments in real estate</t>
  </si>
  <si>
    <t>Deposits paid for real estate acquisitions</t>
  </si>
  <si>
    <t>Capital expenditures</t>
  </si>
  <si>
    <t>Net cash used in investing activities</t>
  </si>
  <si>
    <t>Cash flows from financing activities:</t>
  </si>
  <si>
    <t>Payments of mortgage note payable</t>
  </si>
  <si>
    <t>Payments of deferred financing costs</t>
  </si>
  <si>
    <t>Proceeds from issuance of common stock</t>
  </si>
  <si>
    <t>Payments of offering costs and fees related to common stock issuances</t>
  </si>
  <si>
    <t>Distributions paid</t>
  </si>
  <si>
    <t>Advances from (repayments to) related party</t>
  </si>
  <si>
    <t>Net cash provided by (used in)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Payable and accrued offering costs</t>
  </si>
  <si>
    <t>Unfulfilled repurchase requests included in accounts payable and accrued expenses</t>
  </si>
  <si>
    <t>Assumption of mortgage note payable used to acquire investment in real estate</t>
  </si>
  <si>
    <t>Premium on assumed mortgage note payable</t>
  </si>
  <si>
    <t>Liabilities assumed in real estate acquisitions</t>
  </si>
  <si>
    <t>Organization</t>
  </si>
  <si>
    <t>Organization, Consolidation and Presentation of Financial Statements [Abstract]</t>
  </si>
  <si>
    <t>Note 1 — Organization American Realty Capital Healthcare Trust III, Inc. (including, as required by context, American Realty Capital Healthcare III Operating Partnership, L.P. (the "OP") and its subsidiaries, the "Company") was incorporated on April 24, 2014 as a Maryland corporation that elected and qualified to be taxed as a real estate investment trust for U.S. federal income tax purposes ("REIT") beginning with its taxable year ended December 31, 2015.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plus up to 26.3 million shares of common stock available pursuant to a distribution reinvestment plan (the "DRIP") under which common stockholders may elect to have their distributions reinvested in additional shares of common stock. 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The IPO lapsed in accordance with its terms in August 2016 and as of such date the Company has received cumulative proceeds of $165.1 million from the IPO. As of December 31, 2016 , the Company had 7.0 million shares of common stock outstanding, including unvested restricted shares and shares issued pursuant to the DRIP, and had received total proceeds of $171.5 million , net of shares repurchased under the Share Repurchase Program (as amended, the "SRP") (see Note 6 — Common Stock ) and including $6.5 million in proceeds received under the DRIP. Until the net asset value ("NAV") pricing date (as described below), the per share purchase price of shares issued under the DRIP will be equal to $23.75 per share, which is equal to 95% of the offering price in the IPO. Beginning with the NAV pricing date, the per share price for shares under the DRIP will vary periodically and will be equal to the Company’s per share NAV. The NAV pricing date means the date that the Company first publishes an estimated per share NAV (the "NAV Pricing Date"), which will be on or prior to July 11, 2017, which is 150 days following the second anniversary of the date that the Company broke escrow in the IPO. On November 15, 2015, the Company suspended its IPO, which was conducted by Realty Capital Securities, LLC (the “Former Dealer Manager”), as exclusive wholesale distributor, effective December 31, 2015, and, on November 18, 2015, the Former Dealer Manager suspended sales activities it performed pursuant to the dealer manager agreement for the IPO, effective immediately. On December 31, 2015, the Company entered into a termination agreement with the Former Dealer Manager to terminate the dealer manager agreement. On January 25, 2016, the Company registered an additional 0.7 million shares to be issued under the DRIP pursuant to a registration statement on Form S-3 (File No. 333-209117). The Company continues to offer shares under the DRIP. On April 29, 2016, the Company's board of directors announced that it had initiated a strategic review process (the "Strategic Review") to identify, examine, and consider a range of strategic alternatives available to the Company with the objective of maximizing shareholder value. The board of directors has established a special committee (the "Special Committee") comprised of the board's independent directors, which is conducting the Strategic Review and is addressing potential conflicts of interest. The Special Committee has engaged SunTrust Robinson Humphrey, Inc. as financial advisor and retained Shapiro Sher Guinot and Sandler, P.A. as special legal counsel in connection with the Strategic Review. On June 30, 2016, the Company announced that in response to the receipt of an unsolicited proposal (the “Proposal”) from an entity (the “Proposing Entity”) sponsored by an affiliate of American Realty Capital VII, LLC, the Company’s sponsor (the “Sponsor”), relating to a potential strategic transaction with the Proposing Entity (the “Proposed Transaction”), the Special Committee and its financial advisor had engaged in discussions with a special committee formed by the Proposing Entity (and its financial advisor) and with others. Although these discussions have progressed since the receipt of the Proposal, they have not resulted in a definitive agreement with any party. The Company’s board of directors has not made a decision to enter into any transaction at this time, and there can be no assurance that the discussions and evaluation will result in a definitive agreement or that any such transaction would be approved by the Company’s stockholders. The Company does not intend to provide updates on the discussions or negotiations regarding the Proposal unless or until it determines that further disclosure is appropriate or required based on the then-current facts and circumstances. The Company was formed to primarily acquire a diversified portfolio of healthcare-related assets, including medical office buildings ("MOB"), seniors housing communities and other healthcare-related facilities, for investment purposes. All such properties may be acquired and operated by the Company alone or jointly with another party. The Company may also originate or acquire first mortgage loans secured by real estate. The Company purchased its first property and commenced real estate operations in March 2015. As of December 31, 2016 , the Company owned 19 properties located in 10 states, comprised of 467,932 rentable square feet. Substantially all of the Company's business is conducted through the OP. The Company has no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Sponsor, as a result of which they are related parties, and each have received or will receive compensation, fees and other expense reimbursements from the Company for services related to managing the Company's business. The Advisor, Property Manager and Former Dealer Manager have received or will receive fees during the Company's offering, acquisition, operational and liquidation stages.</t>
  </si>
  <si>
    <t>Summary of Significant Accounting Policies</t>
  </si>
  <si>
    <t>Accounting Policies [Abstract]</t>
  </si>
  <si>
    <t xml:space="preserve">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Certain prior year amounts within prepaid expenses and other assets and deferred costs, net have been reclassified to conform with the current year presentation.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There are no real estate investments held for sale as of December 31, 2016 and 2015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or accreted as an increase or reduction to interest expense over the remaining term of the respective mortgages, as applicable.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Impairment of Long Lived Assets When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 Cash The Company deposits cash with high quality financial institutions. These deposits are guaranteed by the Federal Deposit Insurance Company ("FDIC") up to an insurance limit. At December 31, 2016 , the Company had deposits of $16.4 million of which $15.3 million were in excess of the amount insured by the FDIC. At December 31, 2015 , the Company had deposits of $16.8 million , $15.6 million of which was in excess of the amount insured by the FDIC. Although the Company bears risk to amounts in excess of those insured by the FDIC, it does not anticipate any losses as a result. Restricted Cash Restricted cash generally consists of reserves related to real estate taxes, maintenance, structural improvements, and debt service. Deferred Costs, Net Deferred costs, net, consist of deferred leasing costs. Deferred leasing costs, consisting primarily of lease commissions and professional fees incurred in connection with new leases, are deferred and amortized over the term of the lease. As of December 31, 2016 , the Company had approximately $9,000 in deferred leasing costs, net of accumulated amortization of approximately $1,000 . As of December 31, 2015 , the Company had not incurred any deferred leasing costs. Revenue Recognition The Company's rental income is primarily related to rent received from tenants in the Company's MOBs and triple-net leased healthcare facility. Rent from tenants in the Company's MOB and triple-net leased healthcare facility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y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Offering and Related Costs Offering and related costs include all expenses incurred in connection with the IPO. Offering costs (other than selling commissions and the dealer manager fee) of the Company may be paid by the Advisor, the Former Dealer Manager or their affiliates on behalf of the Company. Offering and related costs include, but are not limited to,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ffering costs paid by them on behalf of the Company, provided that the Advisor is obligated to reimburse the Company to the extent offering costs (excluding selling commissions and the dealer manager fee) incurred by the Company in its offering exceed 2.0% of offering proceeds, net of repurchases and DRIP. As a result, these costs are only a liability of the Company to the extent aggregate selling commissions, the dealer manager fees and other organization and offering costs do not exceed 12.0% of the gross proceeds determined at the end of the IPO (See Note 7 — Related Party Transactions and Arrangements ). 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9 — Equity-Based Compensation ). Income Taxes For the period from April 24, 2014 (date of inception) to December 31, 2014, the Company was being taxed as a C corporation because it did not meet the requirements to be taxed as a REIT. The Company elected and qualified to be taxed as a REIT under Sections 856 through 860 of the Internal Revenue Code of 1986, as amended (the "Code") commencing with the taxable year ended December 31, 2015.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the year ended December 31, 2015. Accordingly, no provision for federal or state income taxes related to such REIT taxable income was recorded in the Company's financial statements. Even if the Company qualifies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 and the TRS has entered into a management contract with an unaffiliated third party manager to operate the facility on its behalf. As of December 31, 2016 , the Company, through its TRS entity, owned one SHOP.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would establish a valuation allowance which would offset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6 consisted of deferred rent and depreciation. As of December 31, 2016 , the Company had a deferred tax asset of approximately $22,000 with no valuation allowance. As of December 31, 2015 , the Company had a deferred tax asset of approximately $21,000 with no valuation allowance. The Company did not have any deferred tax assets as of December 31, 2014 . The following table details the composition of the Company's tax expense (benefit) for the years ended December 31, 2016 and 2015 , which includes federal and state income taxes incurred by the Company's TRS entity. No tax expense was recorded for the period from April 24, 2014 (date of inception) to December 31, 2014 . The Company estimated its income tax expense (benefit) relating to its TRS entity using a combined federal and state rate of approximately 41.2% for the years ended December 31, 2016 and 2015 . These income taxes are reflected in income tax expense on the accompanying consolidated statements of operations and comprehensive income (loss). Year Ended December 31, 2016 Year Ended December 31, 2015 (In thousands) Current Deferred Current Deferred Federal expense (benefit) $ 122 $ (1 ) $ 79 $ (16 ) State expense (benefit) 28 — 26 (5 ) Total $ 150 $ (1 ) $ 105 $ (21 ) As of December 31, 2016 and 2015 , the Company had no material uncertain income tax positions. The tax period for the period from April 24, 2014 (date of inception) to December 31, 2014 remains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the tax treatment of the distributions paid per share during the years ended December 31, 2016 and 2015 : Year Ended December 31, 2016 2015 Return of capital 67.4 % $ 1.05 93.4 % $ 1.04 Ordinary dividend income 32.6 % 0.51 6.6 % 0.07 Total 100.0 % $ 1.56 100.0 % $ 1.11 Per Share Data Net income (loss) per basic share of common stock is calculated by dividing net income (loss) attributable to stockholders by the weighted-average number of shares of common stock issued and outstanding during such period. Diluted net income (loss) per share of common stock considers the effect of potentially dilutive shares of common stock outstanding during the period. Reportable Segments The Company has determined that it has three reportable segments, with activities related to investing in MOBs, triple-net leased healthcare facilities, and SHOPs. Management evaluates the operating performance of the Company's investments in real estate and SHOPs on an individual property level.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0.1 million of deferred financing costs related to the Company's mortgage note payable from deferred costs, net to mortgage note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t>
  </si>
  <si>
    <t>Real Estate Investments</t>
  </si>
  <si>
    <t>Real Estate Investments, Net [Abstract]</t>
  </si>
  <si>
    <t>Note 3 — Real Estate Investments The Company owned 19 properties as of December 31, 2016 . The Company focuses on investing in MOBs, seniors housing communities and other healthcare-related facilities primarily to expand and diversify its portfolio and revenue base. The rentable square feet or annualized straight-line rental income of the following acquisitions represent 5% or more of the Company's total portfolio rentable square feet or annualized straight-line rental income as of December 31, 2016 : On July 24, 2015, the Company, through a wholly owned subsidiary, completed the acquisition of the fee simple interest in a medical office building and a leasehold interest in an adjacent parking lot located in Decatur, Georgia ("Decatur Medical Office Building"). The seller of Decatur Medical Office Building was GCS Stemmer Properties, LLC, which had no preexisting relationship with the Company. The contract purchase price of Decatur Medical Office Building was $5.1 million and was funded with proceeds from the Company's IPO. The Company accounted for the purchase of Decatur Medical Office Building as a business combination and incurred acquisition related costs of $0.1 million , which are reflected in the acquisition and transaction related line on the accompanying consolidated statements of operations and comprehensive loss. On August 3, 2015, the Company, through a wholly owned subsidiary, completed the acquisition of the fee simple interest in a medical office building located in Cleveland, Ohio ("Buckeye Health Center"). The seller of Buckeye Health Center was 200 E. 18 th LLC, which had no preexisting relationship with the Company. The contract purchase price of Buckeye Health Center was $5.6 million and was funded with proceeds from the Company's IPO. The Company accounted for the purchase of Buckeye Health Center as a business combination and incurred acquisition related costs of $0.1 million , which are reflected in the acquisition and transaction related line on the accompanying consolidated statements of operations and comprehensive loss. On August 14, 2015, the Company, through a wholly owned subsidiary, completed the acquisition of the fee simple interest in two adjacent medical office buildings located in Lawrenceville, Georgia ("Philip Professional Center"). The seller of Philip Professional Center was ICM VI – Philip Centre, LP, which had no preexisting relationship with the Company. The contract purchase price of Philip Professional Center was $9.0 million and was funded with $3.9 million in proceeds from the Company's IPO and the assumption of $5.1 million in existing mortgage debt. The Company accounted for the purchase of Philip Professional Center as a business combination and incurred acquisition related costs of $0.2 million , which are reflected in the acquisition and transaction related line on the accompanying consolidated statements of operations and comprehensive loss. On August 21, 2015, the Company, through a wholly owned subsidiary, completed the acquisition of the fee simple interest in a seniors housing community located in Collinsville, Illinois ("Cedarhurst of Collinsville"). The seller of Cedarhurst of Collinsville was Cedarhurst of Collinsville, LLC, which had no preexisting relationship with the Company. The contract purchase price of Cedarhurst of Collinsville was $11.6 million and was funded with proceeds from the Company's IPO. The Company accounted for the purchase of Cedarhurst of Collinsville as a business combination and incurred acquisition related costs of $0.4 million , which are reflected in the acquisition and transaction related line on the accompanying consolidated statements of operations and comprehensive loss. On August 25, 2015, the Company, through a wholly owned subsidiary, completed the acquisition of the fee simple interest in a seniors housing community located in Richmond, Kentucky ("Arcadian Cove Assisted Living"). The sellers of Arcadian Cove Assisted Living were Arcadian Cove, LLC and Arcadian Assisted Living, LLC, neither of which had any preexisting relationship with the Company. The contract purchase price of Arcadian Cove Assisted Living was $4.8 million and was funded with proceeds from the Company's IPO. The Company accounted for the purchase of Arcadian Cove Assisted Living as a business combination and incurred acquisition related costs of $0.2 million , which are reflected in the acquisition and transaction related line on the accompanying consolidated statements of operations and comprehensive loss. On September 11, 2015, the Company, through a wholly owned subsidiary, completed the acquisition of the fee simple interest in a medical office building located in Woodbury, Minnesota ("Woodlake Office Center"). The seller of Woodlake Office Center was Kraus-Anderson, Incorporated, which had no preexisting relationship with the Company. The contract purchase price of Woodlake Office Center was $14.9 million and was funded with proceeds from the Company's IPO. The Company accounted for the purchase of Woodlake Office Center as a business combination and incurred acquisition related costs of $0.3 million , which are reflected in the acquisition and transaction related line on the accompanying consolidated statements of operations and comprehensive loss. On October 8, 2015, the Company, through a wholly owned subsidiary, completed the acquisition of the fee simple interest in a medical office building located in Gilbert, Arizona ("Greenfield Medical Center"). The seller of Greenfield Medical Center was Holworthy Property, LLC, which had no preexisting relationship with the Company. The contract purchase price of Greenfield Medical Center was $7.0 million and was funded with proceeds from the Company's IPO. The Company accounted for the purchase of Greenfield Medical Center as a business combination and incurred acquisition related costs of $0.2 million , which are reflected in the acquisition and transaction related line on the accompanying consolidated statements of operations and comprehensive loss. On October 22, 2015, the Company, through a wholly owned subsidiary, completed the acquisition of the fee simple interest in a medical office building located in Ft. Meyers, Florida ("Lee Memorial Health System Outpatient Center"). The seller of Lee Memorial Health System Outpatient Center was Fort Myers Creekside MOB, LP, which had no preexisting relationship with the Company. The contract purchase price of Lee Memorial Health System Outpatient Center was $5.3 million and was funded with proceeds from the Company's IPO. The Company accounted for the purchase of Lee Memorial Health System Outpatient Center as a business combination and incurred acquisition related costs of $0.1 million , which are reflected in the acquisition and transaction related line on the accompanying consolidated statements of operations and comprehensive loss. On December 4, 2015, the Company, through a wholly owned subsidiary, completed the acquisition of the fee simple interest in a medical office building located in Warren, Michigan ("Beaumont Medical Center"). The seller of Beaumont Medical Center was Beaumont Medical Building-Warren, LLC, which had no preexisting relationship with the Company. The contract purchase price of Beaumont Medical Center was $13.7 million and was funded with proceeds from the Company's IPO. The Company accounted for the purchase of Beaumont Medical Center as a business combination and incurred acquisition related costs of $0.3 million , which are reflected in the acquisition and transaction related line on the accompanying consolidated statements of operations and comprehensive loss. On December 4, 2015, the Company, through a wholly owned subsidiary, completed the acquisition of the leasehold interest in a medical office building located in Joliet, Illinois ("Madison Medical Plaza"). The seller of Madison Medical Plaza was Joliet Investors, LLLP, which had no preexisting relationship with the Company. The contract purchase price of Madison Medical Plaza was $19.5 million and was funded with proceeds from the Company's IPO. The Company accounted for the purchase of Madison Medical Plaza as a business combination and incurred acquisition related costs of $1.9 million , which are reflected in the acquisition and transaction related line on the accompanying consolidated statements of operations and comprehensive loss. The following table presents the allocation of the assets acquired and liabilities assumed during the year ended December 31, 2015 . The Company did not acquire any properties during the year ended December 31, 2016 or for the period from April 24, 2014 (date of inception) to December 31, 2014 . Year Ended (Dollar amounts in thousands) December 31, 2015 Real estate investments, at cost: Land $ 10,225 Buildings, fixtures and improvements 101,129 Total tangible assets 111,354 Acquired intangibles: In-place leases 16,023 Market lease assets 2,427 Market lease liabilities (1,902 ) Total assets acquired, net 127,902 Mortgage note payable assumed to acquire real estate investment (5,124 ) Premium on mortgage assumed (172 ) Other liabilities assumed (126 ) Cash paid for acquired real estate investments $ 122,480 Number of properties purchased 19 The following table presents future minimum base rental cash payments due to the Company over the next five years and thereafter as of December 31, 2016 . These amounts exclude contingent rent payments, as applicable, that may be collected from certain tenants based on provisions related to performance thresholds and increases in annual rent based on exceeding certain economic indexes, among other items. (In thousands) Future Minimum Base Rent Payments 2017 $ 8,909 2018 8,691 2019 8,297 2020 7,827 2021 6,431 Thereafter 18,846 Total $ 59,001 As of December 31, 2016 and 2015 , the Company did not have any tenants (including for this purpose, all affiliates of such tenants) whose annualized rental income on a straight-line basis represented 10% or greater of total annualized rental income for the portfolio on a straight-line basis. The Company did not own any properties and had no tenant concentrations as of December 31, 2014 . The following table lists the states where the Company has a concentration of properties where annualized rental income on a straight-line basis represented 10% or more of consolidated annualized rental income on a straight-line basis as of December 31, 2016 and 2015 . The Company did not own any properties and had no state concentrations as of December 31, 2014 . December 31, State 2016 2015 Georgia 11.8% 11.9% Illinois 42.1% 41.9% Intangible Assets and Liabilities Acquired intangible assets and liabilities consisted of the following as of the periods presented: December 31, 2016 December 31, 2015 (In thousands) Gross Carrying Amount Accumulated Amortization Net Carrying Amount Gross Carrying Amount Accumulated Amortization Net Carrying Amount Intangible assets: In-place leases $ 16,023 $ 4,058 $ 11,965 $ 16,023 $ 931 $ 15,092 Intangible market lease assets 2,427 434 1,993 2,427 81 2,346 Total acquired intangible assets $ 18,450 $ 4,492 $ 13,958 $ 18,450 $ 1,012 $ 17,438 Intangible market lease liabilities $ 1,902 $ 201 $ 1,701 $ 1,902 $ 53 $ 1,849 The following table discloses amounts recognized within the consolidated statements of operations and comprehensive income (loss) related to amortization of in-place lease assets, amortization and accretion of above- and below-market lease assets and liabilities, net and the accretion of above-market ground leases, for the years ended December 31, 2016 and 2015 . The Company had no intangible assets and liabilities and did not recognize any amortization or accretion during the period from April 24, 2014 (date of inception) to December 31, 2014 . Year Ended December 31, (In thousands) 2016 2015 Amortization of in-place leases (1) $ 3,127 $ 931 Amortization (accretion) of above- and below-market leases, net (2) 221 35 Accretion of above-market ground leases (3) (16 ) (6 )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2017 2018 2019 2020 2021 In-place lease assets $ 2,362 $ 2,197 $ 2,022 $ 1,794 $ 1,285 Total to be added to amortization expense $ 2,362 $ 2,197 $ 2,022 $ 1,794 $ 1,285 Above-market lease assets $ 351 $ 318 $ 309 $ 301 $ 224 Below-market lease liabilities (132 ) (132 ) (131 ) (127 ) (120 ) Total to be deducted from rental income $ 219 $ 186 $ 178 $ 174 $ 104 Above-market ground lease liabilities $ 16 $ 16 $ 16 $ 16 $ 16 Total to be deducted from property operating and maintenance expense $ 16 $ 16 $ 16 $ 16 $ 16</t>
  </si>
  <si>
    <t>Mortgage Note Payable</t>
  </si>
  <si>
    <t>Debt Disclosure [Abstract]</t>
  </si>
  <si>
    <t>Mortgage Notes Payable</t>
  </si>
  <si>
    <t>Note 4 — Mortgage Note Payable The following table reflects the Company's mortgage note payable as of December 31, 2016 and 2015 : Encumbered Properties Outstanding Loan Amount as of Effective Interest Rate Interest Rate December 31, Portfolio 2016 2015 Maturity (In thousands) Philip Professional Center — Lawrenceville, GA 2 $ 4,997 $ 5,093 4.0 % Fixed Oct. 2019 Deferred financing costs, net of accumulated amortization (78 ) (108 ) Mortgage note payable, net of deferred financing costs $ 4,919 $ 4,985 As of December 31, 2016 , the Company had pledged $9.0 million in real estate as collateral for the mortgage note payable. This real estate is not available to satisfy other debts and obligations unless first satisfying the mortgage note payable on the property. The Company makes payments of principal and interest on its mortgage note payable on a monthly basis. The following table summarizes the scheduled aggregate principal payments on the Company's mortgage note payable for the five years subsequent to December 31, 2016 : (In thousands) Future Principal Payments 2017 $ 100 2018 104 2019 4,793 2020 — 2021 — Thereafter — Total $ 4,997</t>
  </si>
  <si>
    <t>Fair Value of Financial Instruments</t>
  </si>
  <si>
    <t>Fair Value Disclosures [Abstract]</t>
  </si>
  <si>
    <t>Note 5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restricted cash, straight-line rent receivable, prepaid expenses and other assets, deferred costs, net, accounts payable and accrued expenses, deferred rent and distributions payable approximates their carrying value on the consolidated balance sheets due to their short-term nature. The fair value of the Company's remaining financial instrument that is not reported at fair value on the consolidated balance sheet is reported below. Carrying Amount (1) at Fair Value at Carrying Amount (1) at Fair Value at (In thousands) Level December 31, December 31, December 31, December 31, Mortgage note payable and premium, net 3 $ 5,110 $ 5,085 $ 5,248 $ 5,181 _______________ (1) Carrying value includes gross mortgage note payable of $5.0 million and $5.1 million and mortgage premium, net of $0.1 million and $0.2 million as of December 31, 2016 and December 31, 2015 , respectively. The fair value of the mortgage note payable is estimated using a discounted cash flow analysis, based on the Advisor's experience with similar types of borrowing arrangements.</t>
  </si>
  <si>
    <t>Equity [Abstract]</t>
  </si>
  <si>
    <t>Note 6 — Common Stock The Company had 7.0 million and 6.8 million shares of common stock outstanding, including unvested restricted shares and shares issued pursuant to the DRIP, as of December 31, 2016 and 2015 , respectively. The Company had received total gross proceeds, net of shares repurchased under the SRP, of $171.5 million and $167.2 million as of December 31, 2016 and 2015 , respectively. The Company has paid distributions on a monthly basis to stockholders of record on a daily basis at a rate equal to $0.0042808219 per day, which is equivalent to $1.56 per annum, per share of common stock, beginning on March 15, 2015. In March 2016, the Company's board of directors ratified the existing distribution amount equivalent to $1.56 per annum, and, for the calendar year 2016, affirmed a change to the daily distribution payable to stockholders of record each day during the applicable period to $0.0042691257 per day per share of common stock to accurately reflect that 2016 was a leap year.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the SRP, which enables stockholders to sell their shares to the Company in limited circumstances. The SRP permits investors to sell their shares back to the Company after they have held them for at least one year, subject to significant conditions and limitations described below. Prior to the time that the Company’s shares are listed on a national securities exchange and until the Company begins to calculate NAV (other than with respect to a repurchase request that is made in connection with a stockholder’s death or disability), the repurchase price per share will depend on the length of time investors have held such shares as follows: after one year from the purchase date — the lower of $23.13 or 92.5% of the amount they actually paid for each share, and after two years from the purchase date — the lower of $23.75 or 95.0% of the amount they actually paid for each share (in each case, as adjusted for any stock distributions, combinations, splits and recapitalizations). In cases of requests for death and disability, the repurchase prices will be equal to the price actually paid for each such share. Beginning with the NAV Pricing Date, the price per share that the Company will pay to repurchase its shares will be equal to its NAV at the time of repurchase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of directors. Until the First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5, 2016, the Company's board of directors approved and amended the SRP (the "First SRP Amendment") to supersede and replace the existing SRP. Under the SRP Amendment, repurchases of shares of the Company's common stock, when requested, are at the sole discretion of the board of directors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NAV then in effect. On June 29, 2016, the board of directors of the Company further amended the Company’s SRP (the "Second SRP Amendment") to provide, solely for calendar year 2016, for a nine-month repurchase period ending September 30, 2016 and a three-month repurchase period ending December 31, 2016, instead of two semi-annual periods ending June 30 and December 31. The annual limit on repurchases under the SRP remains unchanged and continues to be limited to a maximum of 5.0% of the Prior Year Outstanding Shares and is subject to the terms and limitations set forth in the SRP. Accordingly, the nine-month repurchase period ending September 30, 2016 will be limited to a maximum of 3.75% of the Prior Year Outstanding Shares and the three-month repurchase period ending December 31, 2016 will be limited to a maximum of 1.25% of the Prior Year Outstanding Shares, and in each case will continue to be subject to the terms and conditions set forth in the SRP, as amended. The Second SRP Amendment also provides, for calendar year 2016 only, that any amendments, suspensions or terminations of the SRP will become effective on the day following the Company’s public announcement of such amendments, suspension or termination. The Second SRP Amendment became effective on July 30, 2016 and will only apply to repurchase periods in calendar year 2016. On September 21, 2016, the board of directors of the Company further amended the Company’s SRP (the "Third SRP Amendment") to provide, solely for calendar year 2016, for one twelve-month repurchase period ending December 31, 2016. The annual limit on repurchases under the SRP remains unchanged and continues to be limited to a maximum of 5.0% of the Prior Year Outstanding Shares and is subject to the terms and limitations set forth in the SRP. Following calendar year 2016, the repurchase periods will return to two semi-annual periods and applicable limitations set forth in the SRP. The Third SRP Amendment became effective on September 22, 2016 and will only apply to repurchase periods in calendar year 2016.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December 31, 2016 : Number of Shares Repurchased Average Price per Share Cumulative repurchases as of December 31, 2015 (1) 1,021 $ 24.97 Year ended December 31, 2016 (2) — — Cumulative repurchases as of December 31, 2016 (2) 1,021 $ 24.97 _______________ (1) Excludes rejected repurchases of 1,336 shares for approximately $33,000 at an average price per share of $24.95 , which were unfulfilled as of December 31, 2015. (2) As permitted under the SRP, in January 2017, the Company's board of directors authorized, with respect to repurchase requests received during the year ended December 31, 2016 , the repurchase of shares validly submitted for repurchase in an amount equal to 2.5% of the weighted-average number of shares of common stock outstanding during the fiscal year ended December 31, 2015 , representing less than all the shares validly submitted for repurchase during the year ended December 31, 2016 . Accordingly, 0.1 million shares for $1.9 million at an average repurchase price per share of $22.77 (including all shares submitted for death and disability) were approved for repurchase and completed in February 2017, while repurchase requests of 0.2 million shares for $4.0 million at an average price per share of $22.29 were rejected. The SRP will immediately terminate if the Company's shares are listed on any national securities exchange. In addition, our board of directors may amend, suspend (in whole or in part) or terminate the SRP at any time, with effect the day following announcement of the amendment, suspension or termination, during calendar year 2016, and thereafter upon 30 days’ prior written notice to our stockholders.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of directors may designate that certain cash or other distributions be excluded from reinvestment pursuant to the DRIP. On June 29, 2016, the board of directors of the Company amended the DRIP such that any amendment, suspension or termination of the DRIP will become effective immediately upon (i) the Company’s public announcement of such amendment, suspension or termination and (ii) the Company’s mailing of a notice regarding the amendment, suspension or termination to each DRIP participant. Shares issued under the DRIP are recorded to equity in the accompanying consolidated balance sheets in the period distributions are declared. During the year s ended December 31, 2016 and 2015 , respectively, the Company issued 0.2 million and 0.1 million shares of common stock pursuant to the DRIP, generating aggregate proceeds of $4.3 million and $2.2 million . The Company did not issue any shares of common stock pursuant to the DRIP during the period from April 24, 2014 (date of inception) to December 31, 2014 .</t>
  </si>
  <si>
    <t>Related Party Transactions and Arrangements</t>
  </si>
  <si>
    <t>Related Party Transactions [Abstract]</t>
  </si>
  <si>
    <t>Note 7 — Related Party Transactions and Arrangements As of December 31, 2016 and 2015 , American Realty Capital Healthcare III Special Limited Partnership, LLC (the "Special Limited Partner"), an entity controlled by the Sponsor, owned 8,888 shares of the Company's outstanding common stock. The Advisor and its affiliates may incur and pay costs and fees on behalf of the Company. As of December 31, 2016 and 2015 , the Company had $0.1 million payable to related parties. The Former Dealer Manager served as the dealer manager of the IPO. SK Research, LLC ("SK Research") and American National Stock Transfer, LLC ("ANST"), both subsidiaries of the parent company of the Former Dealer Manager, provided other general professional services through December 2015 and January 2016, respectively. RCS Capital Corporation ("RCAP"), the parent company of the Former Dealer Manager and certain of its affiliates that provided us with services, filed for Chapter 11 bankruptcy protection in January 2016, prior to which it was also under common control with AR Global, the parent of the Company's sponsor. In May 2016, RCAP and its affiliated debtors emerged from bankruptcy under the new name Aretec Group, Inc. Fees Paid in Connection with the IPO The Former Dealer Manager was paid fees and compensation in connection with the sale of the Company's common stock in the IPO. The Former Dealer Manager was paid a selling commission of up to 7.0% of the per share purchase price of the IPO proceeds before reallowance of commissions earned by participating broker-dealers. In addition, the Former Dealer Manager received up to 3.0% of the gross proceeds from the sale of shares, before reallowance to participating broker-dealers, as a dealer manager fee. The Former Dealer Manager was able to reallow its dealer manager fee to such participating broker-dealers. A participating broker dealer may have elected to receive a fee equal to 7.5% of the gross proceeds from the sale of shares (not including selling commissions and dealer manager fees) by such participating broker dealer, with 2.5% thereof paid at the time of such sale and 1.0% thereof paid on each anniversary of the closing of such sale up to and including the fifth anniversary of the closing of such sale. If this option was elected, the dealer manager fee was reduced to 2.5% of gross proceeds (not including selling commissions and dealer manager fees). The following table details total selling commissions and dealer manager fees incurred from and due to the Former Dealer Manager as of and for the periods presented: Year Ended December 31, For the Period from April 24, 2014 (date of inception) to Payable as of December 31, (In thousands) 2016 2015 December 31, 2014 2016 2015 Total commissions and fees incurred from and due to the Former Dealer Manager $ — $ 14,368 $ — $ — $ — The Advisor, Sponsor and Former Dealer Manager and their affiliates received compensation and reimbursement for services relating to the IPO. All offering costs incurred by the Company and the Advisor, Sponsor and Former Dealer Manager and their affiliates on behalf of the Company are charged to additional paid-in capital on the accompanying consolidated balance sheets. The following table details fees and reimbursable offering costs incurred and payable as of and for the periods presented: Year Ended December 31, For the Period from April 24, 2014 Payable as of December 31, (In thousands) 2016 2015 December 31, 2014 2016 2015 Fees and expense reimbursements incurred from and due to the Advisor and its affiliates $ — $ 1,953 $ 66 $ — $ 12 Fees and expense reimbursements incurred from and due to the Former Dealer Manager and its affiliates — 1,487 619 228 228 Fees and expense reimbursements incurred from and due to the Sponsor — 7 — — — Total fees and expense reimbursements incurred from and due to the Advisor, Sponsor and Former Dealer Manager and their affiliates $ — $ 3,447 $ 685 $ 228 $ 240 The Company was responsible for offering and related costs from the IPO, excluding selling commissions and dealer manager fees, up to a maximum of 2.0% of gross proceeds received from the IPO, measured at the end of the IPO. Offering costs, excluding selling commissions and dealer manager fees, in excess of the 2.0% limitation as of the end of the IPO are the Advisor's responsibility. The IPO lapsed in accordance with its terms on August 20, 2016. As of the end of the IPO, offering and related costs, excluding commissions and dealer manager fees, exceeded 2.0% of gross proceeds received from the IPO by $3.8 million . At the end of the IPO, the amount by which the Company was over the 2.0% limitation was netted against the offering costs that were previously charged to additional paid-in capital on the accompanying consolidated balance sheets. The Company recorded a corresponding receivable from the Advisor for this amount, which was subsequently reclassified to additional paid-in capital in the accompanying consolidated balance sheet as of December 31, 2016 . Fees and Participations Paid in Connection With the Operations of the Company The Advisor receives an acquisition fee of 1.5% of the contract purchase price of each property acquired and 1.5%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may not exceed 2.0% of the contract purchase price and the amount advanced for a loan or other investment for all the assets acquired. In no event will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 When and if approved by the board of directors, the Class B Units are expected to be issued to the Advisor quarterly in arrears pursuant to the terms of the limited partnership agreement of the OP. The number of Class B Units issued in any quarter is an amount equal to: (i) the excess of (A) the product of (y) 0.1875% multiplied by (z) the cost of the Company's assets (until the NAV Pricing Date, then the lower of the cost of assets and the fair value of the Company’s assets)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The Advisor will receive distributions on unvested Class B Units equal to the distribution received on the Company's common stock. Such distributions on issued Class B Units will be expensed in the consolidated statements of operations and comprehensive loss until the performance condition is considered probable to occur. During the year s ended December 31, 2016 and 2015 , the Company's board of directors approved the issuance of 38,668 and 7,254 Class B Units, respectively, to the Advisor in connection with this arrangement. As of December 31, 2016 , the Company's board of directors had approved the issuance of 45,922 Class B Units to the Advisor in connection with this arrangement. Unless the Company contracts with a third party, the Company will pay the Property Manager a property management fee of 1.5% of gross revenues from the Company's single-tenant net leased properties and 2.5% of gross revenues from all other types of properties. The Company will also reimburse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shall the Property Manager or any affiliates of the Property Manager be entitled to an oversight fee if any third party receives market fees greater than the property management fee, as explained above. Further, in no event will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loss. SK Research and ANST, both subsidiaries of the parent company of the Former Dealer Manager, provided other general professional services through December 2015 and January 2016, respectively.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loss. The following table details amounts incurred, forgiven and payable in connection with the Company's operations-related services described above as of and for the periods presented: Year Ended December 31, For the Period from April 24, 2014 Payable (Receivable) as of December 31, 2016 2015 December 31, 2014 (In thousands) Incurred Forgiven Incurred Forgiven Incurred Forgiven 2016 2015 One-time fees and reimbursements: Acquisition fees $ — $ — $ 1,910 $ — $ — $ — $ — $ — Acquisition cost reimbursements — — 637 — — — — — Financing coordination fees — — 38 — — — — — Ongoing fees and reimbursements: Property management fees 31 — 46 3 — — (129 ) 4 Professional fees and reimbursements 267 — 343 — — — 29 43 Distributions on Class B units 43 — 2 — — — 2 1 Total related party operating fees and reimbursements $ 341 $ — $ 2,976 $ 3 $ — $ — $ (98 ) $ 48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acquisition expense reimbursements or real estate commissions or for persons serving as executive officers of the Company. No reimbursement was incurred from the Advisor for providing such services during the year s ended December 31, 2016 and 2015 or the period from April 24, 2014 (date of inception) to December 31, 2014 .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During the year ended December 31, 2015 , the Advisor elected to forgive approximately $3,000 in fees. There were no such fees forgiven during the year ended December 31, 2016 or the period from April 24, 2014 (date of inception) to December 31, 2014 . In certain instances, to improve the Company's working capital, the Advisor may elect to absorb a portion of the Company's property operating and general and administrative costs, which the Company will not repay. No such expenses were absorbed by the Advisor during the year s ended December 31, 2016 and 2015 or the period from April 24, 2014 (date of inception) to December 31, 2014 . The predecessor to AR Global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a Listing or the Liquidation of the Company's Real Estate Asset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year s ended December 31, 2016 and 2015 or the period from April 24, 2014 (date of inception) to December 31, 2014 . The Company will pay the Advisor a real estat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agents and unaffiliated third parties exceed the lesser of 6.0% of the contract sales price and a reasonable, customary and competitive real estate commission. Real estate commissions will only be payable to the Advisor if the Advisor or its affiliates, as determined by a majority of the independent directors, provided a substantial amount of services in connection with the sale. No such fees were incurred during the year s ended December 31, 2016 and 2015 or the period from April 24, 2014 (date of inception) to December 31, 2014 . 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the net sales proceeds unless investors have received a return of their capital plus a return equal to a 6.0% cumulative non-compounded annual return on their capital contributions. No participation in net sales proceeds was incurred during the year s ended December 31, 2016 and 2015 or the period from April 24, 2014 (date of inception) to December 31, 2014 . If the Company's shares of common stock are listed on a national securities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6.0% cumulative, pre-tax non-compounded annual return on their capital contributions. No such distribution was incurred during the year s ended December 31, 2016 and 2015 or the period from April 24, 2014 (date of inception) to December 31, 2014 . Neither the Special Limited Partner nor any of its affiliates can earn both the subordinated participation in the net sales proceeds and the subordinated listing distribution. Upon termination or non-renewal of the advisory agreement with the Advisor, with or without cause, the Special Limited Partner will be entitled to receive distributions from the OP equal to 15%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8 — 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Note 9 — Equity-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Common Shares Weighted-Average Issue Price Unvested, April 24, 2014 — $ — Granted 2,666 22.50 Vested — — Forfeitures — — Unvested December 31, 2014 2,666 22.50 Granted 2,666 22.50 Vested (533 ) 22.50 Forfeitures — — Unvested, December 31, 2015 4,799 22.50 Granted 2,666 22.50 Vested (1,067 ) 22.50 Forfeitures — — Unvested, December 31, 2016 6,398 $ 22.50 As of December 31, 2016 , the Company had $0.1 million of unrecognized compensation cost related to unvested restricted share award grants under the Company's RSP. That cost is expected to be recognized over a weighted average period of 3.7 years . The fair value of the restricted shares is being expensed on a straight-line basis over the service period of five years. Compensation expense related to restricted shares was approximately $41,000 , $30,000 and 4,000 for the year s ended December 31, 2016 and 2015 and for the period from April 24, 2014 (date of inception) to December 31, 2014 , respectively. Compensation expense related to restricted shares is recorded as general and administrative expense in the accompanying consolidated statements of operations and comprehensive loss.</t>
  </si>
  <si>
    <t>Non-Controlling Interests</t>
  </si>
  <si>
    <t>Noncontrolling Interest [Abstract]</t>
  </si>
  <si>
    <t>Note 10 — Non-Controlling Interests The Company is the sole general partner and holds substantially all of the units of limited partner interests in the OP ("OP Units"). As of December 31, 2016 and 2015 , the Advisor held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No distributions were paid to OP Unit holders during the year s ended December 31, 2016 and 2015 or the period from April 24, 2014 (date of inception) to December 31, 2014 . The Company has an investment arrangement with unaffiliated third parties whereby such investors receive an ownership interest in certain of the Company's property owning subsidiaries and are entitled to receive a proportionate share of the net operating cash flow derived from the subsidiaries' property. Upon disposition of a property subject to this investment arrangement, the investors will receive a proportionate share of the net proceeds from the sale of the property. The investors have no recourse to any other assets of the Company. Due to the nature of the Company's involvement with the arrangement and the significance of its investment in relation to the investment of the third parties,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The Company did not have any distributions of net cash flow from operations related to these investment arrangements for the period from April 24, 2014 (date of inception) to December 31, 2014 . As of December 31, 2016 As of December 31, 2015 Distributions (1) for the Year Ended December 31, Property Name (Dollar amounts in thousands) Investment Date Third Party Net Investment Amount as of December 31, 2016 Non-Controlling Ownership Percentage as of December 31, 2016 Net Real Estate Assets Subject to Investment Arrangement Mortgage Notes Payable Subject to Investment Arrangement Net Real Estate Assets Subject to Investment Arrangement Mortgage Notes Payable Subject to Investment Arrangement 2016 2015 UnityPoint Clinic - Muscatine, IA Dec. 2015 $ 283 5 % $ 5,790 $ — $ 6,024 $ — $ 15 — UnityPoint Clinic - Moline, IL Dec. 2015 181 5 % 3,691 — 3,846 — 10 — _______________ (1) Represents distributions to unaffiliated third party investors of net cash flows from operations of the properties subject to the investment arrangements.</t>
  </si>
  <si>
    <t>Net Income (Loss) Per Share</t>
  </si>
  <si>
    <t>Earnings Per Share [Abstract]</t>
  </si>
  <si>
    <t>Note 11 — Net Income (Loss) Per Share The following is a summary of the basic and diluted net income (loss) per share computation for the year s ended December 31, 2016 and 2015 and the period from April 24, 2014 (date of inception) to December 31, 2014 : Year Ended December 31, For the Period from April 24, 2014 (In thousands, except share and per share amounts) 2016 2015 December 31, 2014 Computation of Basic Net Income (Loss) Per Share: Net income (loss) attributable to stockholders $ 745 $ (5,218 ) $ (180 ) Basic weighted-average shares outstanding 6,882,285 3,344,191 7,937 Basic net income (loss) per share $ 0.11 $ (1.56 ) $ (22.68 ) Computation of Diluted Net Income (Loss) Per Share: Net income (loss) attributable to stockholders $ 745 $ (5,218 ) $ (180 ) Adjustments to net income (loss) for common share equivalents (105 ) — — Diluted net income (loss) $ 640 $ (5,218 ) $ (180 ) Basic weighted-average shares outstanding 6,882,285 3,344,191 7,937 Shares of unvested restricted shares (1) 5,466 — — OP Units 90 — — Diluted weighted-average shares outstanding 6,887,841 3,344,191 7,937 Diluted net income (loss) per share $ 0.09 $ (1.56 ) $ (22.68 ) _______________ (1) Weighted-average number of shares of unvested restricted stock outstanding for the periods presented. The Company had the following potentially dilutive securities as of December 31, 2016 , 2015 and 2014 , which were excluded from the calculation of diluted net income (loss) per share attributable to stockholders as their effect would have been antidilutive: December 31, 2016 2015 2014 Unvested restricted shares — 4,799 2,666 OP Units — 90 90 Class B Units 45,922 7,254 — Total potentially dilutive securities 45,922 12,143 2,756</t>
  </si>
  <si>
    <t>Segment Reporting</t>
  </si>
  <si>
    <t>Segment Reporting [Abstract]</t>
  </si>
  <si>
    <t>Note 12 — Segment Reporting During the year s ended December 31, 2016 and 2015 , the Company operated in three reportable business segments for management and internal financial reporting purposes: medical office buildings, triple-net leased healthcare facilities and seniors housing — operating properties. During the period from April 24, 2014 (date of inception) to December 31, 2014 , the Company did not own any properties and had not commenced real estate operation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income (loss) attributable to stockholders for the year s ended December 31, 2016 and 2015 : Year Ended December 31, 2016 (In thousands) Medical Office Buildings Triple-Net Leased Healthcare Facilities Seniors Housing — Operating Properties Consolidated Revenues: Rental income $ 8,675 $ 418 $ — $ 9,093 Operating expense reimbursements 2,651 — — 2,651 Resident services and fee income — — 2,878 2,878 Total revenues 11,326 418 2,878 14,622 Property operating and maintenance 3,317 2 1,950 5,269 NOI $ 8,009 $ 416 $ 928 9,353 Operating fees to related party (31 ) Acquisition and transaction related (350 ) General and administrative (1,898 ) Depreciation and amortization (5,976 ) Interest expense (189 ) Interest and other income 2 Income tax expense (149 ) Net (income) loss attributable to non-controlling interests (17 ) Net income (loss) attributable to stockholders $ 745 Year Ended December 31, 2015 (In thousands) Medical Office Buildings Triple-Net Leased Healthcare Facilities Seniors Housing — Operating Properties Consolidated Revenues: Rental income $ 2,393 $ 147 $ — $ 2,540 Operating expense reimbursements 573 — — 573 Resident services and fee income — — 1,030 1,030 Total revenues 2,966 147 1,030 4,143 Property operating and maintenance 717 1 652 1,370 NOI $ 2,249 $ 146 $ 378 2,773 Operating fees to related party (46 ) Acquisition and transaction related (4,747 ) General and administrative (1,315 ) Depreciation and amortization (1,737 ) Interest expense (73 ) Income tax expense (84 ) Net (income) loss attributable to non-controlling interests 11 Net income (loss) attributable to stockholders $ (5,218 ) The following table reconciles the segment activity to consolidated total assets as of the periods presented: December 31, (In thousands) 2016 2015 ASSETS Real estate investments, net: Medical office buildings $ 106,968 $ 112,093 Triple-net leased healthcare facilities 4,554 4,720 Seniors housing — operating properties 10,213 11,173 Total real estate investments, net 121,735 127,986 Cash 16,371 16,808 Restricted cash 37 62 Straight-line rent receivable 662 153 Prepaid expenses and other assets 1,242 735 Deferred costs, net 9 — Total assets $ 140,056 $ 145,744 The following table reconciles capital expenditures by reportable business segment, excluding corporate non-real estate expenditures, for the periods presented: Year Ended December 31, Period from April 24, 2014 (date of inception) to (In thousands) 2016 2015 December 31, 2014 Medical office buildings $ 65 $ — $ — Triple-net leased healthcare facilities — — — Seniors housing — operating properties 67 1 — Total capital expenditures $ 132 $ 1 $ —</t>
  </si>
  <si>
    <t>Commitments and Contingencies</t>
  </si>
  <si>
    <t>Commitments and Contingencies Disclosure [Abstract]</t>
  </si>
  <si>
    <t>Note 13 — Commitments and Contingencies The Company has entered into operating lease agreements related to certain acquisitions under leasehold interest arrangements. 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In thousands) Future Minimum Base Rental Payments 2017 $ 104 2018 105 2019 106 2020 109 2021 116 Thereafter 3,325 Total $ 3,865 Total rental expense from the Company's operating leases was $0.1 million and approximately $23,000 during the year s ended December 31, 2016 and 2015 , respectively. The Company did not own any real estate investments and therefore had no operating lease agreements or related expense during the period from April 24, 2014 (date of inception) to December 31, 2014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Quarterly Results (Unaudited)</t>
  </si>
  <si>
    <t>Quarterly Financial Information Disclosure [Abstract]</t>
  </si>
  <si>
    <t>Note 14 — Quarterly Results (Unaudited) Presented below is a summary of the unaudited quarterly financial information for the years ended December 31, 2016 and 2015 and the period from April 24, 2014 (date of inception) to December 31, 2014 . Three Months Ended (In thousands, except for share and per share data) March 31, June 30, September 30, December 31, Total revenues $ 3,592 $ 3,611 $ 3,673 $ 3,746 Net income (loss) attributable to stockholders $ (85 ) $ (20 ) $ 232 $ 618 Basic weighted average shares outstanding 6,805,706 6,857,978 6,908,297 6,956,062 Basic income (loss) per share $ (0.01 ) $ (0.01 ) $ 0.03 $ 0.10 Diluted weighted average shares outstanding 6,805,706 6,857,978 6,914,287 6,962,551 Diluted income (loss) per share $ (0.01 ) $ (0.01 ) $ 0.02 $ 0.07 Three Months Ended (In thousands, except for share and per share data) March 31, June 30, September 30, December 31, Total revenues $ 11 $ 192 $ 1,184 $ 2,756 Net income (loss) attributable to stockholders $ (319 ) $ (601 ) $ (1,561 ) $ (2,737 ) Basic and diluted weighted average shares outstanding 164,258 2,047,581 4,614,402 6,467,301 Basic and diluted loss per share $ (1.94 ) $ (0.29 ) $ (0.34 ) $ (0.42 ) Period from April 24, 2014 (date of inception) to Three Months Ended (In thousands, except for share and per share data) June 30, September 30, December 31, Total revenues $ — $ — $ — Net income (loss) attributable to stockholders $ (16 ) $ (28 ) $ (136 ) Basic and diluted weighted average shares outstanding 5,359 8,888 8,888 Basic and diluted loss per share $ (2.99 ) $ (3.15 ) $ (15.30 )</t>
  </si>
  <si>
    <t>Subsequent Events</t>
  </si>
  <si>
    <t>Subsequent Events [Abstract]</t>
  </si>
  <si>
    <t>Note 15 — Subsequent Events The Company has evaluated subsequent events through the filing of this Annual Report on Form 10-K and determined that there have not been any events that have occurred that would require adjustments to disclosures in the consolidated financial statements, except for the following: Approval of Share Repurchases On January 13, 2017, as permitted under the SRP, the Company's board of directors authorized, with respect to repurchase requests received during the year ended December 31, 2016 , the repurchase of shares validly submitted for repurchase in an amount equal to 2.5% of the weighted-average number of shares of common stock outstanding during the fiscal year ended December 31, 2015 , representing less than all the shares validly submitted for repurchase during the year ended December 31, 2016 . Accordingly, 0.1 million shares for $1.9 million at an average repurchase price per share of $22.77 (including all shares submitted for death and disability) were approved for repurchase and these repurchases were completed in February 2017. See Note 6 — Common Stock for more information on the SRP.</t>
  </si>
  <si>
    <t>Real Estate and Accumulated Depreciation - Schedule III</t>
  </si>
  <si>
    <t>SEC Schedule III, Real Estate and Accumulated Depreciation Disclosure [Abstract]</t>
  </si>
  <si>
    <t xml:space="preserve"> Initial Costs Subsequent to Acquisition Property (In thousands) State Acquisition Date Encumbrances at December 31, 2016 Land Building and Improvements Building and Gross Amount at December 31,2016 (1)(2) Accumulated Depreciation (3)(4) DaVita Bay Breeze - Largo FL 3/6/2015 $ — $ 409 $ 1,103 $ — $ 1,512 $ 65 RAI Clearwater - Clearwater FL 4/20/2015 — 615 3,743 — 4,358 166 DaVita Hudson - Hudson FL 5/4/2015 — 226 2,304 — 2,530 103 Rockwall Medical Plaza - Rockwall TX 6/11/2015 — 1,246 4,952 15 6,213 213 Decatur Medical Office Building - Decatur GA 7/24/2015 — 711 3,485 — 4,196 143 Buckeye Health Center - Cleveland OH 8/3/2015 — 410 5,278 — 5,688 198 Philip Professional Center - Lawrenceville GA 8/14/2015 4,997 808 6,689 — 7,497 258 Cedarhurst of Collinsville - Collinsville IL 8/21/2015 — 665 9,969 3 10,637 424 Illinois CancerCare - Galesburg IL 8/25/2015 — 363 2,259 — 2,622 91 Galesburg VA Outpatient Clinic - Galesburg IL 8/25/2015 — 464 1,483 — 1,947 68 Arcadian Cove Assisted Living - Richmond KY 8/25/2015 — 276 4,438 — 4,714 216 Woodlake Office Center - Woodbury MN 9/11/2015 — 999 11,371 — 12,370 407 Greenfield Medical Plaza - Gilbert AZ 10/8/2015 — 1,439 4,671 50 6,160 173 Lee Memorial Health System Outpatient Center - Ft. Meyers FL 10/22/2015 — 432 4,436 — 4,868 140 Beaumont Medical Center - Warren MI 12/4/2015 — 399 11,672 — 12,071 338 Madison Medical Plaza - Joliet IL 12/4/2015 — — 15,684 — 15,684 426 UnityPoint Clinic - Muscatine IA 12/23/2015 — 483 4,590 — 5,073 131 UnityPoint Clinic - Moline IL 12/23/2015 — 280 3,002 — 3,282 84 $ 4,997 $ 10,225 $ 101,129 $ 68 $ 111,422 $ 3,644 ___________________________________ (1) Acquired intangible lease assets allocated to individual properties in the amount of $18.5 million are not reflected in the table above. (2) The tax basis of aggregate land, buildings and improvements as of December 31, 2016 is $128.0 million . (3) The accumulated depreciation column excludes $4.5 million of amortization associated with acquired intangible lease assets. (4) Depreciation is computed using the straight-line method over the estimated useful lives of up to 40 years for buildings, 15 years for land improvements and five years for fixtures. The Company did not own any properties and had not commenced real estate operations as of December 31, 2014 . A summary of activity for real estate and accumulated depreciation for the years ended December 31, 2016 and 2015 : December 31, (In thousands) 2016 2015 Real estate investments, at cost: Balance at beginning of year $ 111,354 $ — Additions 68 111,354 Disposals — — Balance at end of the year $ 111,422 $ 111,354 Accumulated depreciation and amortization: Balance at beginning of year $ 805 $ — Depreciation expense 2,839 805 Disposals — — Balance at end of the year $ 3,644 $ 805 See accompanying report of independent registered public accounting firm.</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Reclassifications Certain prior year amounts within prepaid expenses and other assets and deferred costs, net have been reclassified to conform with the current year presentation.</t>
  </si>
  <si>
    <t>Principles of Consolidation and Basis of Present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t>
  </si>
  <si>
    <t>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or accreted as an increase or reduction to interest expense over the remaining term of the respective mortgages, as applicable.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t>
  </si>
  <si>
    <t>Impairment of Long-Lived Assets</t>
  </si>
  <si>
    <t>Impairment of Long Lived Assets When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t>
  </si>
  <si>
    <t>Cash The Company deposits cash with high quality financial institutions. These deposits are guaranteed by the Federal Deposit Insurance Company ("FDIC") up to an insurance limit.</t>
  </si>
  <si>
    <t>Restricted Cash</t>
  </si>
  <si>
    <t xml:space="preserve">Restricted Cash Restricted cash generally consists of reserves related to real estate taxes, maintenance, structural improvements, and debt service. </t>
  </si>
  <si>
    <t>Deferred Costs, Net</t>
  </si>
  <si>
    <t>Deferred Costs, Net Deferred costs, net, consist of deferred leasing costs. Deferred leasing costs, consisting primarily of lease commissions and professional fees incurred in connection with new leases, are deferred and amortized over the term of the lease.</t>
  </si>
  <si>
    <t>Revenue Recognition</t>
  </si>
  <si>
    <t>Revenue Recognition The Company's rental income is primarily related to rent received from tenants in the Company's MOBs and triple-net leased healthcare facility. Rent from tenants in the Company's MOB and triple-net leased healthcare facility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y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t>
  </si>
  <si>
    <t>Offering and Related Costs</t>
  </si>
  <si>
    <t xml:space="preserve">Offering and Related Costs Offering and related costs include all expenses incurred in connection with the IPO. Offering costs (other than selling commissions and the dealer manager fee) of the Company may be paid by the Advisor, the Former Dealer Manager or their affiliates on behalf of the Company. Offering and related costs include, but are not limited to,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ffering costs paid by them on behalf of the Company, provided that the Advisor is obligated to reimburse the Company to the extent offering costs (excluding selling commissions and the dealer manager fee) incurred by the Company in its offering exceed 2.0% of offering proceeds, net of repurchases and DRIP. As a result, these costs are only a liability of the Company to the extent aggregate selling commissions, the dealer manager fees and other organization and offering costs do not exceed 12.0% of the gross proceeds determined at the end of the IPO (See Note 7 — Related Party Transactions and Arrangements ). </t>
  </si>
  <si>
    <t>Share-Based Compensation</t>
  </si>
  <si>
    <t xml:space="preserve">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9 — Equity-Based Compensation ). </t>
  </si>
  <si>
    <t>Income Taxes</t>
  </si>
  <si>
    <t xml:space="preserve">Income Taxes For the period from April 24, 2014 (date of inception) to December 31, 2014, the Company was being taxed as a C corporation because it did not meet the requirements to be taxed as a REIT. The Company elected and qualified to be taxed as a REIT under Sections 856 through 860 of the Internal Revenue Code of 1986, as amended (the "Code") commencing with the taxable year ended December 31, 2015.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the year ended December 31, 2015. Accordingly, no provision for federal or state income taxes related to such REIT taxable income was recorded in the Company's financial statements. Even if the Company qualifies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 and the TRS has entered into a management contract with an unaffiliated third party manager to operate the facility on its behalf. As of December 31, 2016 , the Company, through its TRS entity, owned one SHOP.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would establish a valuation allowance which would offset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6 consisted of deferred rent and depreciation. As of December 31, 2016 , the Company had a deferred tax asset of approximately $22,000 with no valuation allowance. As of December 31, 2015 , the Company had a deferred tax asset of approximately $21,000 with no valuation allowance. The Company did not have any deferred tax assets as of December 31, 2014 . The following table details the composition of the Company's tax expense (benefit) for the years ended December 31, 2016 and 2015 , which includes federal and state income taxes incurred by the Company's TRS entity. No tax expense was recorded for the period from April 24, 2014 (date of inception) to December 31, 2014 . The Company estimated its income tax expense (benefit) relating to its TRS entity using a combined federal and state rate of approximately 41.2% for the years ended December 31, 2016 and 2015 . These income taxes are reflected in income tax expense on the accompanying consolidated statements of operations and comprehensive income (loss). Year Ended December 31, 2016 Year Ended December 31, 2015 (In thousands) Current Deferred Current Deferred Federal expense (benefit) $ 122 $ (1 ) $ 79 $ (16 ) State expense (benefit) 28 — 26 (5 ) Total $ 150 $ (1 ) $ 105 $ (21 ) As of December 31, 2016 and 2015 , the Company had no material uncertain income tax positions. The tax period for the period from April 24, 2014 (date of inception) to December 31, 2014 remains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
  </si>
  <si>
    <t>Per Share Data</t>
  </si>
  <si>
    <t>Per Share Data Net income (loss) per basic share of common stock is calculated by dividing net income (loss) attributable to stockholder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Reportable Segments The Company has determined that it has three reportable segments, with activities related to investing in MOBs, triple-net leased healthcare facilities, and SHOPs. Management evaluates the operating performance of the Company's investments in real estate and SHOPs on an individual property level.</t>
  </si>
  <si>
    <t>Recently Issued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0.1 million of deferred financing costs related to the Company's mortgage note payable from deferred costs, net to mortgage note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future properties acquired will qualify as an asset acquisition rather than a business acquisition, which would result in the capitalization of related transaction costs. The Company has not adopted this guidance as of December 31, 2016 .</t>
  </si>
  <si>
    <t>Summary of Significant Accounting Policies (Tables)</t>
  </si>
  <si>
    <t>Schedule of Components of Income Tax Expense (Benefit)</t>
  </si>
  <si>
    <t>The following table details the composition of the Company's tax expense (benefit) for the years ended December 31, 2016 and 2015 , which includes federal and state income taxes incurred by the Company's TRS entity. No tax expense was recorded for the period from April 24, 2014 (date of inception) to December 31, 2014 . The Company estimated its income tax expense (benefit) relating to its TRS entity using a combined federal and state rate of approximately 41.2% for the years ended December 31, 2016 and 2015 . These income taxes are reflected in income tax expense on the accompanying consolidated statements of operations and comprehensive income (loss). Year Ended December 31, 2016 Year Ended December 31, 2015 (In thousands) Current Deferred Current Deferred Federal expense (benefit) $ 122 $ (1 ) $ 79 $ (16 ) State expense (benefit) 28 — 26 (5 ) Total $ 150 $ (1 ) $ 105 $ (21 )</t>
  </si>
  <si>
    <t>Distributions</t>
  </si>
  <si>
    <t>The following table details the tax treatment of the distributions paid per share during the years ended December 31, 2016 and 2015 : Year Ended December 31, 2016 2015 Return of capital 67.4 % $ 1.05 93.4 % $ 1.04 Ordinary dividend income 32.6 % 0.51 6.6 % 0.07 Total 100.0 % $ 1.56 100.0 % $ 1.11</t>
  </si>
  <si>
    <t>Real Estate Investments (Tables)</t>
  </si>
  <si>
    <t>Schedule of Business Acquisitions, by Acquisition</t>
  </si>
  <si>
    <t>The following table presents the allocation of the assets acquired and liabilities assumed during the year ended December 31, 2015 . The Company did not acquire any properties during the year ended December 31, 2016 or for the period from April 24, 2014 (date of inception) to December 31, 2014 . Year Ended (Dollar amounts in thousands) December 31, 2015 Real estate investments, at cost: Land $ 10,225 Buildings, fixtures and improvements 101,129 Total tangible assets 111,354 Acquired intangibles: In-place leases 16,023 Market lease assets 2,427 Market lease liabilities (1,902 ) Total assets acquired, net 127,902 Mortgage note payable assumed to acquire real estate investment (5,124 ) Premium on mortgage assumed (172 ) Other liabilities assumed (126 ) Cash paid for acquired real estate investments $ 122,480 Number of properties purchased 19</t>
  </si>
  <si>
    <t>Schedule of Future Minimum Rental Payments for Operating Leases</t>
  </si>
  <si>
    <t>The following table presents future minimum base rental cash payments due to the Company over the next five years and thereafter as of December 31, 2016 . These amounts exclude contingent rent payments, as applicable, that may be collected from certain tenants based on provisions related to performance thresholds and increases in annual rent based on exceeding certain economic indexes, among other items. (In thousands) Future Minimum Base Rent Payments 2017 $ 8,909 2018 8,691 2019 8,297 2020 7,827 2021 6,431 Thereafter 18,846 Total $ 59,001</t>
  </si>
  <si>
    <t>Schedule of Revenue from External Customers and Long-Lived Assets, by Geographical Areas</t>
  </si>
  <si>
    <t>The following table lists the states where the Company has a concentration of properties where annualized rental income on a straight-line basis represented 10% or more of consolidated annualized rental income on a straight-line basis as of December 31, 2016 and 2015 . The Company did not own any properties and had no state concentrations as of December 31, 2014 . December 31, State 2016 2015 Georgia 11.8% 11.9% Illinois 42.1% 41.9%</t>
  </si>
  <si>
    <t>Schedule of Acquired Finite-Lived Intangible Assets by Major Class</t>
  </si>
  <si>
    <t>Acquired intangible assets and liabilities consisted of the following as of the periods presented: December 31, 2016 December 31, 2015 (In thousands) Gross Carrying Amount Accumulated Amortization Net Carrying Amount Gross Carrying Amount Accumulated Amortization Net Carrying Amount Intangible assets: In-place leases $ 16,023 $ 4,058 $ 11,965 $ 16,023 $ 931 $ 15,092 Intangible market lease assets 2,427 434 1,993 2,427 81 2,346 Total acquired intangible assets $ 18,450 $ 4,492 $ 13,958 $ 18,450 $ 1,012 $ 17,438 Intangible market lease liabilities $ 1,902 $ 201 $ 1,701 $ 1,902 $ 53 $ 1,849</t>
  </si>
  <si>
    <t>Schedule of Finite-Lived Intangible Assets</t>
  </si>
  <si>
    <t>The following table discloses amounts recognized within the consolidated statements of operations and comprehensive income (loss) related to amortization of in-place lease assets, amortization and accretion of above- and below-market lease assets and liabilities, net and the accretion of above-market ground leases, for the years ended December 31, 2016 and 2015 . The Company had no intangible assets and liabilities and did not recognize any amortization or accretion during the period from April 24, 2014 (date of inception) to December 31, 2014 . Year Ended December 31, (In thousands) 2016 2015 Amortization of in-place leases (1) $ 3,127 $ 931 Amortization (accretion) of above- and below-market leases, net (2) 221 35 Accretion of above-market ground leases (3) (16 ) (6 )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2017 2018 2019 2020 2021 In-place lease assets $ 2,362 $ 2,197 $ 2,022 $ 1,794 $ 1,285 Total to be added to amortization expense $ 2,362 $ 2,197 $ 2,022 $ 1,794 $ 1,285 Above-market lease assets $ 351 $ 318 $ 309 $ 301 $ 224 Below-market lease liabilities (132 ) (132 ) (131 ) (127 ) (120 ) Total to be deducted from rental income $ 219 $ 186 $ 178 $ 174 $ 104 Above-market ground lease liabilities $ 16 $ 16 $ 16 $ 16 $ 16 Total to be deducted from property operating and maintenance expense $ 16 $ 16 $ 16 $ 16 $ 16</t>
  </si>
  <si>
    <t>Mortgage Note Payable (Tables)</t>
  </si>
  <si>
    <t>Schedule of Long-term Debt Instruments</t>
  </si>
  <si>
    <t xml:space="preserve">The following table reflects the Company's mortgage note payable as of December 31, 2016 and 2015 : Encumbered Properties Outstanding Loan Amount as of Effective Interest Rate Interest Rate December 31, Portfolio 2016 2015 Maturity (In thousands) Philip Professional Center — Lawrenceville, GA 2 $ 4,997 $ 5,093 4.0 % Fixed Oct. 2019 Deferred financing costs, net of accumulated amortization (78 ) (108 ) Mortgage note payable, net of deferred financing costs $ 4,919 $ 4,985 </t>
  </si>
  <si>
    <t>Schedule of Maturities of Long-term Debt</t>
  </si>
  <si>
    <t>The following table summarizes the scheduled aggregate principal payments on the Company's mortgage note payable for the five years subsequent to December 31, 2016 : (In thousands) Future Principal Payments 2017 $ 100 2018 104 2019 4,793 2020 — 2021 — Thereafter — Total $ 4,997</t>
  </si>
  <si>
    <t>Fair Value of Financial Instruments (Tables)</t>
  </si>
  <si>
    <t>Fair Value, by Balance Sheet Grouping</t>
  </si>
  <si>
    <t>The fair value of the Company's remaining financial instrument that is not reported at fair value on the consolidated balance sheet is reported below. Carrying Amount (1) at Fair Value at Carrying Amount (1) at Fair Value at (In thousands) Level December 31, December 31, December 31, December 31, Mortgage note payable and premium, net 3 $ 5,110 $ 5,085 $ 5,248 $ 5,181 _______________ (1) Carrying value includes gross mortgage note payable of $5.0 million and $5.1 million and mortgage premium, net of $0.1 million and $0.2 million as of December 31, 2016 and December 31, 2015 , respectively.</t>
  </si>
  <si>
    <t>Common Stock (Tables)</t>
  </si>
  <si>
    <t>Class of Treasury Stock</t>
  </si>
  <si>
    <t>The following table reflects the number of shares repurchased cumulatively through December 31, 2016 : Number of Shares Repurchased Average Price per Share Cumulative repurchases as of December 31, 2015 (1) 1,021 $ 24.97 Year ended December 31, 2016 (2) — — Cumulative repurchases as of December 31, 2016 (2) 1,021 $ 24.97 _______________ (1) Excludes rejected repurchases of 1,336 shares for approximately $33,000 at an average price per share of $24.95 , which were unfulfilled as of December 31, 2015. (2) As permitted under the SRP, in January 2017, the Company's board of directors authorized, with respect to repurchase requests received during the year ended December 31, 2016 , the repurchase of shares validly submitted for repurchase in an amount equal to 2.5% of the weighted-average number of shares of common stock outstanding during the fiscal year ended December 31, 2015 , representing less than all the shares validly submitted for repurchase during the year ended December 31, 2016 . Accordingly, 0.1 million shares for $1.9 million at an average repurchase price per share of $22.77 (including all shares submitted for death and disability) were approved for repurchase and completed in February 2017, while repurchase requests of 0.2 million shares for $4.0 million at an average price per share of $22.29 were rejected.</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Year Ended December 31, For the Period from April 24, 2014 (date of inception) to Payable as of December 31, (In thousands) 2016 2015 December 31, 2014 2016 2015 Total commissions and fees incurred from and due to the Former Dealer Manager $ — $ 14,368 $ — $ — $ —</t>
  </si>
  <si>
    <t>Schedule Of Offering Costs Reimbursements to Related Party</t>
  </si>
  <si>
    <t>The following table details fees and reimbursable offering costs incurred and payable as of and for the periods presented: Year Ended December 31, For the Period from April 24, 2014 Payable as of December 31, (In thousands) 2016 2015 December 31, 2014 2016 2015 Fees and expense reimbursements incurred from and due to the Advisor and its affiliates $ — $ 1,953 $ 66 $ — $ 12 Fees and expense reimbursements incurred from and due to the Former Dealer Manager and its affiliates — 1,487 619 228 228 Fees and expense reimbursements incurred from and due to the Sponsor — 7 — — — Total fees and expense reimbursements incurred from and due to the Advisor, Sponsor and Former Dealer Manager and their affiliates $ — $ 3,447 $ 685 $ 228 $ 240</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 Ended December 31, For the Period from April 24, 2014 Payable (Receivable) as of December 31, 2016 2015 December 31, 2014 (In thousands) Incurred Forgiven Incurred Forgiven Incurred Forgiven 2016 2015 One-time fees and reimbursements: Acquisition fees $ — $ — $ 1,910 $ — $ — $ — $ — $ — Acquisition cost reimbursements — — 637 — — — — — Financing coordination fees — — 38 — — — — — Ongoing fees and reimbursements: Property management fees 31 — 46 3 — — (129 ) 4 Professional fees and reimbursements 267 — 343 — — — 29 43 Distributions on Class B units 43 — 2 — — — 2 1 Total related party operating fees and reimbursements $ 341 $ — $ 2,976 $ 3 $ — $ — $ (98 ) $ 48</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April 24, 2014 — $ — Granted 2,666 22.50 Vested — — Forfeitures — — Unvested December 31, 2014 2,666 22.50 Granted 2,666 22.50 Vested (533 ) 22.50 Forfeitures — — Unvested, December 31, 2015 4,799 22.50 Granted 2,666 22.50 Vested (1,067 ) 22.50 Forfeitures — — Unvested, December 31, 2016 6,398 $ 22.50</t>
  </si>
  <si>
    <t>Non-Controlling Interests (Tables)</t>
  </si>
  <si>
    <t>Noncontrolling Interest</t>
  </si>
  <si>
    <t>The following table summarizes the activity related to investment arrangements with the unaffiliated third party. The Company did not have any distributions of net cash flow from operations related to these investment arrangements for the period from April 24, 2014 (date of inception) to December 31, 2014 . As of December 31, 2016 As of December 31, 2015 Distributions (1) for the Year Ended December 31, Property Name (Dollar amounts in thousands) Investment Date Third Party Net Investment Amount as of December 31, 2016 Non-Controlling Ownership Percentage as of December 31, 2016 Net Real Estate Assets Subject to Investment Arrangement Mortgage Notes Payable Subject to Investment Arrangement Net Real Estate Assets Subject to Investment Arrangement Mortgage Notes Payable Subject to Investment Arrangement 2016 2015 UnityPoint Clinic - Muscatine, IA Dec. 2015 $ 283 5 % $ 5,790 $ — $ 6,024 $ — $ 15 — UnityPoint Clinic - Moline, IL Dec. 2015 181 5 % 3,691 — 3,846 — 10 — _______________ (1) Represents distributions to unaffiliated third party investors of net cash flows from operations of the properties subject to the investment arrangements.</t>
  </si>
  <si>
    <t>Net Income (Loss) Per Share (Tables)</t>
  </si>
  <si>
    <t>Schedule of Earnings Per Share, Basic and Diluted</t>
  </si>
  <si>
    <t xml:space="preserve">The following is a summary of the basic and diluted net income (loss) per share computation for the year s ended December 31, 2016 and 2015 and the period from April 24, 2014 (date of inception) to December 31, 2014 : Year Ended December 31, For the Period from April 24, 2014 (In thousands, except share and per share amounts) 2016 2015 December 31, 2014 Computation of Basic Net Income (Loss) Per Share: Net income (loss) attributable to stockholders $ 745 $ (5,218 ) $ (180 ) Basic weighted-average shares outstanding 6,882,285 3,344,191 7,937 Basic net income (loss) per share $ 0.11 $ (1.56 ) $ (22.68 ) Computation of Diluted Net Income (Loss) Per Share: Net income (loss) attributable to stockholders $ 745 $ (5,218 ) $ (180 ) Adjustments to net income (loss) for common share equivalents (105 ) — — Diluted net income (loss) $ 640 $ (5,218 ) $ (180 ) Basic weighted-average shares outstanding 6,882,285 3,344,191 7,937 Shares of unvested restricted shares (1) 5,466 — — OP Units 90 — — Diluted weighted-average shares outstanding 6,887,841 3,344,191 7,937 Diluted net income (loss) per share $ 0.09 $ (1.56 ) $ (22.68 ) _______________ (1) Weighted-average number of shares of unvested restricted stock outstanding for the periods presented. </t>
  </si>
  <si>
    <t>Schedule of Antidilutive Securities Excluded from Computation of Earnings Per Share</t>
  </si>
  <si>
    <t>The Company had the following potentially dilutive securities as of December 31, 2016 , 2015 and 2014 , which were excluded from the calculation of diluted net income (loss) per share attributable to stockholders as their effect would have been antidilutive: December 31, 2016 2015 2014 Unvested restricted shares — 4,799 2,666 OP Units — 90 90 Class B Units 45,922 7,254 — Total potentially dilutive securities 45,922 12,143 2,756</t>
  </si>
  <si>
    <t>Segment Reporting (Tables)</t>
  </si>
  <si>
    <t>Schedule of Segment Reporting Information, by Segment</t>
  </si>
  <si>
    <t>The following tables reconcile the segment activity to consolidated net income (loss) attributable to stockholders for the year s ended December 31, 2016 and 2015 : Year Ended December 31, 2016 (In thousands) Medical Office Buildings Triple-Net Leased Healthcare Facilities Seniors Housing — Operating Properties Consolidated Revenues: Rental income $ 8,675 $ 418 $ — $ 9,093 Operating expense reimbursements 2,651 — — 2,651 Resident services and fee income — — 2,878 2,878 Total revenues 11,326 418 2,878 14,622 Property operating and maintenance 3,317 2 1,950 5,269 NOI $ 8,009 $ 416 $ 928 9,353 Operating fees to related party (31 ) Acquisition and transaction related (350 ) General and administrative (1,898 ) Depreciation and amortization (5,976 ) Interest expense (189 ) Interest and other income 2 Income tax expense (149 ) Net (income) loss attributable to non-controlling interests (17 ) Net income (loss) attributable to stockholders $ 745 Year Ended December 31, 2015 (In thousands) Medical Office Buildings Triple-Net Leased Healthcare Facilities Seniors Housing — Operating Properties Consolidated Revenues: Rental income $ 2,393 $ 147 $ — $ 2,540 Operating expense reimbursements 573 — — 573 Resident services and fee income — — 1,030 1,030 Total revenues 2,966 147 1,030 4,143 Property operating and maintenance 717 1 652 1,370 NOI $ 2,249 $ 146 $ 378 2,773 Operating fees to related party (46 ) Acquisition and transaction related (4,747 ) General and administrative (1,315 ) Depreciation and amortization (1,737 ) Interest expense (73 ) Income tax expense (84 ) Net (income) loss attributable to non-controlling interests 11 Net income (loss) attributable to stockholders $ (5,218 ) The following table reconciles the segment activity to consolidated total assets as of the periods presented: December 31, (In thousands) 2016 2015 ASSETS Real estate investments, net: Medical office buildings $ 106,968 $ 112,093 Triple-net leased healthcare facilities 4,554 4,720 Seniors housing — operating properties 10,213 11,173 Total real estate investments, net 121,735 127,986 Cash 16,371 16,808 Restricted cash 37 62 Straight-line rent receivable 662 153 Prepaid expenses and other assets 1,242 735 Deferred costs, net 9 — Total assets $ 140,056 $ 145,744 The following table reconciles capital expenditures by reportable business segment, excluding corporate non-real estate expenditures, for the periods presented: Year Ended December 31, Period from April 24, 2014 (date of inception) to (In thousands) 2016 2015 December 31, 2014 Medical office buildings $ 65 $ — $ — Triple-net leased healthcare facilities — — — Seniors housing — operating properties 67 1 — Total capital expenditures $ 132 $ 1 $ —</t>
  </si>
  <si>
    <t>Commitments and Contingencies (Tables)</t>
  </si>
  <si>
    <t>Operating Leases Disclosure</t>
  </si>
  <si>
    <t>These amounts exclude contingent rent payments, as applicable, that may be payable based on provisions related to increases in annual rent based on exceeding certain economic indexes among other items. (In thousands) Future Minimum Base Rental Payments 2017 $ 104 2018 105 2019 106 2020 109 2021 116 Thereafter 3,325 Total $ 3,865</t>
  </si>
  <si>
    <t>Quarterly Results (Unaudited) (Tables)</t>
  </si>
  <si>
    <t>Schedule of Quarterly Financial Information</t>
  </si>
  <si>
    <t>Presented below is a summary of the unaudited quarterly financial information for the years ended December 31, 2016 and 2015 and the period from April 24, 2014 (date of inception) to December 31, 2014 . Three Months Ended (In thousands, except for share and per share data) March 31, June 30, September 30, December 31, Total revenues $ 3,592 $ 3,611 $ 3,673 $ 3,746 Net income (loss) attributable to stockholders $ (85 ) $ (20 ) $ 232 $ 618 Basic weighted average shares outstanding 6,805,706 6,857,978 6,908,297 6,956,062 Basic income (loss) per share $ (0.01 ) $ (0.01 ) $ 0.03 $ 0.10 Diluted weighted average shares outstanding 6,805,706 6,857,978 6,914,287 6,962,551 Diluted income (loss) per share $ (0.01 ) $ (0.01 ) $ 0.02 $ 0.07 Three Months Ended (In thousands, except for share and per share data) March 31, June 30, September 30, December 31, Total revenues $ 11 $ 192 $ 1,184 $ 2,756 Net income (loss) attributable to stockholders $ (319 ) $ (601 ) $ (1,561 ) $ (2,737 ) Basic and diluted weighted average shares outstanding 164,258 2,047,581 4,614,402 6,467,301 Basic and diluted loss per share $ (1.94 ) $ (0.29 ) $ (0.34 ) $ (0.42 ) Period from April 24, 2014 (date of inception) to Three Months Ended (In thousands, except for share and per share data) June 30, September 30, December 31, Total revenues $ — $ — $ — Net income (loss) attributable to stockholders $ (16 ) $ (28 ) $ (136 ) Basic and diluted weighted average shares outstanding 5,359 8,888 8,888 Basic and diluted loss per share $ (2.99 ) $ (3.15 ) $ (15.30 )</t>
  </si>
  <si>
    <t>Organization (Details)</t>
  </si>
  <si>
    <t>Feb. 11, 2015USD ($)</t>
  </si>
  <si>
    <t>Dec. 31, 2016USD ($)ft²state$ / sharesshares</t>
  </si>
  <si>
    <t>Dec. 31, 2014USD ($)</t>
  </si>
  <si>
    <t>Dec. 31, 2016USD ($)ft²propertystate$ / sharesshares</t>
  </si>
  <si>
    <t>Dec. 31, 2015USD ($)property$ / sharesshares</t>
  </si>
  <si>
    <t>Dec. 31, 2015USD ($)$ / sharesshares</t>
  </si>
  <si>
    <t>Aug. 31, 2016USD ($)</t>
  </si>
  <si>
    <t>Jan. 25, 2016shares</t>
  </si>
  <si>
    <t>Aug. 20, 2014USD ($)$ / sharesshares</t>
  </si>
  <si>
    <t>Class of Stock [Line Items]</t>
  </si>
  <si>
    <t>Common stock, authorized (in shares) | shares</t>
  </si>
  <si>
    <t>Common stock, par value (in usd per share) | $ / shares</t>
  </si>
  <si>
    <t>Minimum subscriptions required to break escrow | $</t>
  </si>
  <si>
    <t>Common stock, shares outstanding (in shares) | shares</t>
  </si>
  <si>
    <t>Proceeds from issuance of common stock | $</t>
  </si>
  <si>
    <t>Proceeds from DRIP | $</t>
  </si>
  <si>
    <t>Trading days for determining net asset value price</t>
  </si>
  <si>
    <t>150 days</t>
  </si>
  <si>
    <t>Number of properties acquired | property</t>
  </si>
  <si>
    <t>Number of states in which entity operates | state</t>
  </si>
  <si>
    <t>Area of real estate property | ft²</t>
  </si>
  <si>
    <t>Share Price (in usd per share) | $ / shares</t>
  </si>
  <si>
    <t>Shares available for issuance under a distribution reinvestment plan (in shares) | shares</t>
  </si>
  <si>
    <t>Share Price, DRIP (in usd per share) | $ / shares</t>
  </si>
  <si>
    <t>Share Price, DRIP, percentage of estimated value of common stock</t>
  </si>
  <si>
    <t>95.00%</t>
  </si>
  <si>
    <t>IPO</t>
  </si>
  <si>
    <t>Stock available for issuance in public offering | $</t>
  </si>
  <si>
    <t>Summary of Significant Accounting Policies (Narrative) (Details)</t>
  </si>
  <si>
    <t>Dec. 31, 2016USD ($)propertysegment</t>
  </si>
  <si>
    <t>Dec. 31, 2015USD ($)</t>
  </si>
  <si>
    <t>Apr. 23, 2014USD ($)</t>
  </si>
  <si>
    <t>Schedule of Shares Repurchased [Line Items]</t>
  </si>
  <si>
    <t>Cash in excess of FDIC limit</t>
  </si>
  <si>
    <t>Deferred costs, leases</t>
  </si>
  <si>
    <t>Deferred costs, leases, accumulated amortization</t>
  </si>
  <si>
    <t>Number of SHOPs | property</t>
  </si>
  <si>
    <t>Deferred tax asset, net</t>
  </si>
  <si>
    <t>Deferred tax asset, valuation allowance</t>
  </si>
  <si>
    <t>Income tax rate</t>
  </si>
  <si>
    <t>41.20%</t>
  </si>
  <si>
    <t>Number of reportable segments | segment</t>
  </si>
  <si>
    <t>ASU 2015-03 | Deferred Costs, Net</t>
  </si>
  <si>
    <t>Deferred financing costs, net of accumulated amortization</t>
  </si>
  <si>
    <t>ASU 2015-03 | Mortgage Note Payable</t>
  </si>
  <si>
    <t>Maximum</t>
  </si>
  <si>
    <t>Liability for offering and related costs from IPO</t>
  </si>
  <si>
    <t>2.00%</t>
  </si>
  <si>
    <t>Offering costs, as a percentage of gross common stock proceeds</t>
  </si>
  <si>
    <t>12.00%</t>
  </si>
  <si>
    <t>Building</t>
  </si>
  <si>
    <t>Useful life</t>
  </si>
  <si>
    <t>40 years</t>
  </si>
  <si>
    <t>Land Improvements</t>
  </si>
  <si>
    <t>15 years</t>
  </si>
  <si>
    <t>Furniture and Fixtures</t>
  </si>
  <si>
    <t>5 years</t>
  </si>
  <si>
    <t>Summary of Significant Accounting Policies (Components of Income Tax Expense) (Details) - USD ($) $ in Thousands</t>
  </si>
  <si>
    <t>Current</t>
  </si>
  <si>
    <t>Federal expense (benefit)</t>
  </si>
  <si>
    <t>State expense (benefit)</t>
  </si>
  <si>
    <t>Current, Total</t>
  </si>
  <si>
    <t>Deferred</t>
  </si>
  <si>
    <t>Deferred, Total</t>
  </si>
  <si>
    <t>Summary of Significant Accounting Policies (Distributions) (Details) - $ / shares</t>
  </si>
  <si>
    <t>Dividends Payable [Line Items]</t>
  </si>
  <si>
    <t>Dividends, percent</t>
  </si>
  <si>
    <t>100.00%</t>
  </si>
  <si>
    <t>Dividends paid (in usd per share)</t>
  </si>
  <si>
    <t>Return of Capital [Member]</t>
  </si>
  <si>
    <t>67.40%</t>
  </si>
  <si>
    <t>93.40%</t>
  </si>
  <si>
    <t>Ordinary Dividend Income [Member]</t>
  </si>
  <si>
    <t>32.60%</t>
  </si>
  <si>
    <t>6.60%</t>
  </si>
  <si>
    <t>Real Estate Investments (Narrative) (Details) $ in Thousands</t>
  </si>
  <si>
    <t>Dec. 04, 2015USD ($)</t>
  </si>
  <si>
    <t>Oct. 22, 2015USD ($)</t>
  </si>
  <si>
    <t>Oct. 08, 2015USD ($)</t>
  </si>
  <si>
    <t>Sep. 11, 2015USD ($)</t>
  </si>
  <si>
    <t>Aug. 25, 2015USD ($)</t>
  </si>
  <si>
    <t>Aug. 21, 2015USD ($)</t>
  </si>
  <si>
    <t>Aug. 14, 2015USD ($)</t>
  </si>
  <si>
    <t>Aug. 03, 2015USD ($)</t>
  </si>
  <si>
    <t>Jul. 24, 2015USD ($)</t>
  </si>
  <si>
    <t>Dec. 31, 2016USD ($)property</t>
  </si>
  <si>
    <t>Dec. 31, 2015USD ($)property</t>
  </si>
  <si>
    <t>Business Acquisition [Line Items]</t>
  </si>
  <si>
    <t>Number of properties purchased | property</t>
  </si>
  <si>
    <t>Decatur Medical Office Building - Decatur</t>
  </si>
  <si>
    <t>Contract purchase price</t>
  </si>
  <si>
    <t>Buckeye Health Center - Cleveland</t>
  </si>
  <si>
    <t>Philip Professional Center</t>
  </si>
  <si>
    <t>Payments to acquire businesses</t>
  </si>
  <si>
    <t>Mortgage debt assumed</t>
  </si>
  <si>
    <t>Cedarhurst of Collinsville - Collinsville</t>
  </si>
  <si>
    <t>Arcadian Cove Assisted Living - Richmond</t>
  </si>
  <si>
    <t>Woodlake Office Center - Woodbury</t>
  </si>
  <si>
    <t>Greenfield Medical Plaza</t>
  </si>
  <si>
    <t>Lee Memorial Health System Outpatient Center</t>
  </si>
  <si>
    <t>Beaumont Medical Center</t>
  </si>
  <si>
    <t>Madison Medical Plaza</t>
  </si>
  <si>
    <t>Real Estate Investments (Acquired Assets) (Details) $ in Thousands</t>
  </si>
  <si>
    <t>Dec. 31, 2016property</t>
  </si>
  <si>
    <t>Real estate investments</t>
  </si>
  <si>
    <t>Total tangible assets</t>
  </si>
  <si>
    <t>Total assets acquired, net</t>
  </si>
  <si>
    <t>Mortgage note payable assumed to acquire real estate investment</t>
  </si>
  <si>
    <t>Premium on mortgage assumed</t>
  </si>
  <si>
    <t>Other liabilities assumed</t>
  </si>
  <si>
    <t>Cash paid for acquired real estate investments</t>
  </si>
  <si>
    <t>In-place leases</t>
  </si>
  <si>
    <t>Acquired intangibles:</t>
  </si>
  <si>
    <t>Above-market lease assets</t>
  </si>
  <si>
    <t>Market lease liabilities</t>
  </si>
  <si>
    <t>Real Estate Investments (Future Minimum Payments) (Details) $ in Thousands</t>
  </si>
  <si>
    <t>Dec. 31, 2016USD ($)</t>
  </si>
  <si>
    <t>Thereafter</t>
  </si>
  <si>
    <t>Real Estate Investments (Geographic Concentrations) (Details) - Geographic Concentration Risk - Sales Revenue, Net</t>
  </si>
  <si>
    <t>Georgia</t>
  </si>
  <si>
    <t>Concentration Risk [Line Items]</t>
  </si>
  <si>
    <t>Concentration risk, percentage</t>
  </si>
  <si>
    <t>11.80%</t>
  </si>
  <si>
    <t>11.90%</t>
  </si>
  <si>
    <t>Illinois</t>
  </si>
  <si>
    <t>42.10%</t>
  </si>
  <si>
    <t>41.90%</t>
  </si>
  <si>
    <t>Real Estate Investments (Schedule of Acquired Intangible Assets and Liabilities) (Details) - USD ($) $ in Thousands</t>
  </si>
  <si>
    <t>Intangible assets:</t>
  </si>
  <si>
    <t>Finite-lived intangible assets, gross</t>
  </si>
  <si>
    <t>Finite-lived intangible assets, accumulated amortization</t>
  </si>
  <si>
    <t>Finite-lived intangible assets, net</t>
  </si>
  <si>
    <t>Intangible market lease liabilities</t>
  </si>
  <si>
    <t>Below market lease, gross</t>
  </si>
  <si>
    <t>Below market lease, accumulated amortization</t>
  </si>
  <si>
    <t>Below market lease, net</t>
  </si>
  <si>
    <t>Intangible market lease assets</t>
  </si>
  <si>
    <t>Real Estate Investments (Summary of Amortization and Accretion Recognized) (Details) - USD ($) $ in Thousands</t>
  </si>
  <si>
    <t>Finite-Lived Intangible Assets [Line Items]</t>
  </si>
  <si>
    <t>In-place leases | Depreciation and amortization expense</t>
  </si>
  <si>
    <t>Above- and below-market leases | Rental income</t>
  </si>
  <si>
    <t>Amortization (accretion) of above- and below-market leases, net</t>
  </si>
  <si>
    <t>Above-market ground leases | Property operating and maintenance expense</t>
  </si>
  <si>
    <t>Real Estate Investments (Summary of Intangible Assets and Liabilities Future Amortization Expense) (Details) $ in Thousands</t>
  </si>
  <si>
    <t>Amortization expense</t>
  </si>
  <si>
    <t>Finite-lived lease amortization expense 2017</t>
  </si>
  <si>
    <t>Finite-lived lease amortization expense 2018</t>
  </si>
  <si>
    <t>Finite-lived lease amortization expense 2019</t>
  </si>
  <si>
    <t>Finite-lived lease amortization expense 2020</t>
  </si>
  <si>
    <t>Finite-lived lease amortization expense 2021</t>
  </si>
  <si>
    <t>Amortization expense | In-place lease assets</t>
  </si>
  <si>
    <t>Rental income | Above-market lease assets</t>
  </si>
  <si>
    <t>Rental income | Below-market lease liabilities</t>
  </si>
  <si>
    <t>Below market lease income, amortization 2017</t>
  </si>
  <si>
    <t>Below market lease income, amortization 2018</t>
  </si>
  <si>
    <t>Below market lease income, amortization 2019</t>
  </si>
  <si>
    <t>Below market lease income, amortization 2020</t>
  </si>
  <si>
    <t>Below market lease income, amortization 2021</t>
  </si>
  <si>
    <t>Property operating and maintenance expense</t>
  </si>
  <si>
    <t>Finite-lived lease liability, lease income, amortization 2017</t>
  </si>
  <si>
    <t>Finite-lived lease liability, lease income, amortization 2018</t>
  </si>
  <si>
    <t>Finite-lived lease liability, lease income, amortization 2019</t>
  </si>
  <si>
    <t>Finite-lived lease liability, lease income, amortization 2020</t>
  </si>
  <si>
    <t>Finite-lived lease liability, lease income, amortization 2021</t>
  </si>
  <si>
    <t>Property operating and maintenance expense | Above-market ground lease liabilities</t>
  </si>
  <si>
    <t>Mortgage Note Payable (Mortgage Note) (Details) $ in Thousands</t>
  </si>
  <si>
    <t>Debt Instrument [Line Items]</t>
  </si>
  <si>
    <t>Outstanding Loan Amount</t>
  </si>
  <si>
    <t>Real estate investments relating to notes payable</t>
  </si>
  <si>
    <t>Mortgages</t>
  </si>
  <si>
    <t>Philip Professional Center - Lawrenceville | Mortgages</t>
  </si>
  <si>
    <t>Encumbered Properties | property</t>
  </si>
  <si>
    <t>Effective Interest Rate</t>
  </si>
  <si>
    <t>4.00%</t>
  </si>
  <si>
    <t>Mortgage Note Payable (Mortgage Principal Payments) (Details) - USD ($) $ in Thousands</t>
  </si>
  <si>
    <t>Fair Value of Financial Instruments (Details) - USD ($) $ in Thousands</t>
  </si>
  <si>
    <t>Fair Value, Balance Sheet Grouping, Financial Statement Captions [Line Items]</t>
  </si>
  <si>
    <t>Significant Unobservable Inputs Level 3 | Mortgages | Carrying Amount</t>
  </si>
  <si>
    <t>Debt instrument, fair value</t>
  </si>
  <si>
    <t>Significant Unobservable Inputs Level 3 | Mortgages | Fair Value</t>
  </si>
  <si>
    <t>Common Stock (Narrative) (Details) - USD ($) $ / shares in Units, $ in Thousands</t>
  </si>
  <si>
    <t>Mar. 15, 2016</t>
  </si>
  <si>
    <t>Mar. 31, 2016</t>
  </si>
  <si>
    <t>Sep. 30, 2016</t>
  </si>
  <si>
    <t>Jun. 29, 2016</t>
  </si>
  <si>
    <t>Jan. 25, 2016</t>
  </si>
  <si>
    <t>Common stock, shares outstanding (in shares)</t>
  </si>
  <si>
    <t>Dividends declared per day (in usd per share)</t>
  </si>
  <si>
    <t>Short term trading fee</t>
  </si>
  <si>
    <t>Authorized percent of shares outstanding for repurchase for fiscal semester</t>
  </si>
  <si>
    <t>2.50%</t>
  </si>
  <si>
    <t>Authorized percent of shares outstanding for repurchase for fiscal year</t>
  </si>
  <si>
    <t>5.00%</t>
  </si>
  <si>
    <t>Share Repurchase Program, Shares Authorized, Percent of Weighted Average Outstanding Stock</t>
  </si>
  <si>
    <t>1.25%</t>
  </si>
  <si>
    <t>3.75%</t>
  </si>
  <si>
    <t>One Year</t>
  </si>
  <si>
    <t>Share repurchase price (in usd per share)</t>
  </si>
  <si>
    <t>Repurchase price as a percent of share price</t>
  </si>
  <si>
    <t>92.50%</t>
  </si>
  <si>
    <t>Two Years</t>
  </si>
  <si>
    <t>Three Years</t>
  </si>
  <si>
    <t>97.50%</t>
  </si>
  <si>
    <t>Four Years</t>
  </si>
  <si>
    <t>Common Stock (Cumulative Share Repurchases) (Details) - USD ($) $ / shares in Units, $ in Thousands</t>
  </si>
  <si>
    <t>1 Months Ended</t>
  </si>
  <si>
    <t>39 Months Ended</t>
  </si>
  <si>
    <t>51 Months Ended</t>
  </si>
  <si>
    <t>Number of shares repurchased (in shares)</t>
  </si>
  <si>
    <t>Average price per share (in usd per share)</t>
  </si>
  <si>
    <t>Remaining number of shares authorized to be repurchased (in shares)</t>
  </si>
  <si>
    <t>Common stock repurchases, unfulfilled repurchases</t>
  </si>
  <si>
    <t>Unfilled requests, average cost per share (in usd per share)</t>
  </si>
  <si>
    <t>Percentage of weighted-average shares outstanding eligible for repurchase</t>
  </si>
  <si>
    <t>Subsequent Event</t>
  </si>
  <si>
    <t>Repurchase shares rejected (in shares)</t>
  </si>
  <si>
    <t>Repurchase shares rejected</t>
  </si>
  <si>
    <t>Average costs of rejected repurchases shares (in usd per share)</t>
  </si>
  <si>
    <t>Related Party Transactions and Arrangements (Ownership) (Details) - USD ($) $ in Millions</t>
  </si>
  <si>
    <t>Related Party Transaction [Line Items]</t>
  </si>
  <si>
    <t>Due to affiliate</t>
  </si>
  <si>
    <t>American Realty Capital Healthcare III Special Limited Partnership, LLC | Special Limited Partner</t>
  </si>
  <si>
    <t>Related Party Transactions and Arrangements (Fees Paid in Connection with the IPO) (Details) $ in Millions</t>
  </si>
  <si>
    <t>Former Dealer Manager</t>
  </si>
  <si>
    <t>Aggregate costs borne by related party</t>
  </si>
  <si>
    <t>Realty Capital Securities, LLC | Gross Proceeds, Common Stock | Maximum | Former Dealer Manager</t>
  </si>
  <si>
    <t>Sales commissions as a percentage of benchmark</t>
  </si>
  <si>
    <t>7.00%</t>
  </si>
  <si>
    <t>Option One | Realty Capital Securities, LLC | Gross Proceeds, Common Stock | Maximum | Former Dealer Manager</t>
  </si>
  <si>
    <t>Fee earned by related party, percentage of benchmark</t>
  </si>
  <si>
    <t>3.00%</t>
  </si>
  <si>
    <t>Option Two | Realty Capital Securities, LLC | Gross Proceeds, Common Stock | Former Dealer Manager</t>
  </si>
  <si>
    <t>Transaction Fee Upon Consummation of the Sale | Option Two | Gross Proceeds, Common Stock | Maximum | Participating Broker-Dealer</t>
  </si>
  <si>
    <t>Brokerage fee as a percentage of benchmark</t>
  </si>
  <si>
    <t>Gross Proceeds, Common Stock | Option Two | Gross Proceeds, Common Stock | Maximum | Participating Broker-Dealer</t>
  </si>
  <si>
    <t>7.50%</t>
  </si>
  <si>
    <t>Fee Paid at Anniversary of Sale | Option Two | Gross Proceeds, Common Stock | Maximum | Participating Broker-Dealer</t>
  </si>
  <si>
    <t>1.00%</t>
  </si>
  <si>
    <t>Related Party Transactions and Arrangements (Fees Paid in Connection with the IPO, Selling Commissions and Dealer Manager Fees) (Details) - USD ($) $ in Thousands</t>
  </si>
  <si>
    <t>Total commissions and fees incurred from and due to the Former Dealer Manager | Realty Capital Securities, LLC | Former Dealer Manager</t>
  </si>
  <si>
    <t>Total commissions and fees incurred from the Dealer Manager</t>
  </si>
  <si>
    <t>Related Party Transactions and Arrangements (Fees Paid in Connection with the IPO, Offering Costs and Reimbursements) (Details) - USD ($) $ in Thousands</t>
  </si>
  <si>
    <t>Fees and Expense Reimbursement, Stock Offering | American Realty Capital Healthcare III Advisors, LLC | Advisor and its affiliates</t>
  </si>
  <si>
    <t>Expenses incurred</t>
  </si>
  <si>
    <t>Fees and Expense Reimbursement, Stock Offering | Realty Capital Securities, LLC | Former Dealer Manager and its affiliates</t>
  </si>
  <si>
    <t>Fees and Expense Reimbursement, Stock Offering | Realty Capital Securities, LLC | Sponsor</t>
  </si>
  <si>
    <t>Fees and Expense Reimbursement, Stock Offering | Realty Capital Securities, LLC | Advisor, Sponsor and Former Dealer Manager</t>
  </si>
  <si>
    <t>Related Party Transactions and Arrangements (Fees Paid in Connection With the Operations of the Company) (Details) - USD ($)</t>
  </si>
  <si>
    <t>Share price, net (in dollars per share)</t>
  </si>
  <si>
    <t>Advisor</t>
  </si>
  <si>
    <t>Shares approved for issuance (in share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Quarterly asset management fee earned</t>
  </si>
  <si>
    <t>0.1875%</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Total related party operating fees and reimbursements</t>
  </si>
  <si>
    <t>Expenses forgiven</t>
  </si>
  <si>
    <t>Related Party Transactions and Arrangements (Fees Paid in Connection With the Operations of the Company, Incurred, Forgiven and Payable) (Details) - USD ($)</t>
  </si>
  <si>
    <t>Acquisition fees | Nonrecurring Fees</t>
  </si>
  <si>
    <t>Payable (Receivable)</t>
  </si>
  <si>
    <t>Acquisition cost reimbursements | Nonrecurring Fees</t>
  </si>
  <si>
    <t>Financing coordination fees | Nonrecurring Fees</t>
  </si>
  <si>
    <t>Property management fees | Recurring Fees</t>
  </si>
  <si>
    <t>Professional fees and reimbursements | Recurring Fees</t>
  </si>
  <si>
    <t>Distributions on Class B units | Recurring Fees</t>
  </si>
  <si>
    <t>Related Party Transactions and Arrangements (Fees Paid in Connection with a Listing or the Liquidation of the Company's Real Estate Assets) (Details)</t>
  </si>
  <si>
    <t>American Realty Capital Healthcare III Advisors, LLC | Pre-tax Non-compounded Return on Capital Contribution | Advisor</t>
  </si>
  <si>
    <t>Subordinated performance fee as a percentage of benchmark</t>
  </si>
  <si>
    <t>15.00%</t>
  </si>
  <si>
    <t>Cumulative capital investment return to investors as a percentage of benchmark</t>
  </si>
  <si>
    <t>6.00%</t>
  </si>
  <si>
    <t>American Realty Capital Healthcare III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American Realty Capital Healthcare III Special Limited Partnership, LLC | Net Sale Proceeds, after Return of Capital Contributions and Annual Targeted Investor Return | Special Limited Partner</t>
  </si>
  <si>
    <t>Maximum | American Realty Capital Healthcare III Advisors, LLC | Pre-tax Non-compounded Return on Capital Contribution | Advisor</t>
  </si>
  <si>
    <t>10.00%</t>
  </si>
  <si>
    <t>Maximum | American Realty Capital Healthcare III Advisors, LLC | Contract Sales Price | Advisor</t>
  </si>
  <si>
    <t>Real estate commissions as a percentage of benchmark</t>
  </si>
  <si>
    <t>Annual Targeted Investor Return | American Realty Capital Healthcare III Special Limited Partnership, LLC | Special Limited Partner</t>
  </si>
  <si>
    <t>Brokerage Commission Fees | Maximum | American Realty Capital Healthcare III Advisors, LLC | Contract Sales Price | Advisor</t>
  </si>
  <si>
    <t>50.00%</t>
  </si>
  <si>
    <t>Real Estate Commissions [Member] | Maximum | American Realty Capital Healthcare III Advisors, LLC | Contract Sales Price | Advisor</t>
  </si>
  <si>
    <t>Equity-Based Compensation (Narrative) (Details) - Restricted Share Plan - Unvested restricted shares - USD ($) $ in Thousands</t>
  </si>
  <si>
    <t>Share-based Compensation Arrangement by Share-based Payment Award [Line Items]</t>
  </si>
  <si>
    <t>Shares granted automatically upon election to board of directors (in shares)</t>
  </si>
  <si>
    <t>Vesting period</t>
  </si>
  <si>
    <t>Periodic vesting percentage</t>
  </si>
  <si>
    <t>20.00%</t>
  </si>
  <si>
    <t>Maximum authorized amount as a percentage of shares authorized</t>
  </si>
  <si>
    <t>Number of shares authorized (in shares)</t>
  </si>
  <si>
    <t>Unrecognized compensation costs</t>
  </si>
  <si>
    <t>Weighted average period of recognition</t>
  </si>
  <si>
    <t>3 years 8 months 12 days</t>
  </si>
  <si>
    <t>Equity-Based Compensation (Activity) (Details) - Restricted Share Plan - Unvested restricted shares - $ / shares</t>
  </si>
  <si>
    <t>Number of Common Shares</t>
  </si>
  <si>
    <t>Beginning Balance (in shares)</t>
  </si>
  <si>
    <t>Granted (in shares)</t>
  </si>
  <si>
    <t>Vested (in shares)</t>
  </si>
  <si>
    <t>Forfeitures (in shares)</t>
  </si>
  <si>
    <t>Ending Balance (in shares)</t>
  </si>
  <si>
    <t>Weighted-Average Issue Price</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Non-Controlling Interests (Narrative) (Details) - shares</t>
  </si>
  <si>
    <t>Advisor | American Realty Capital Healthcare III Advisors, LLC</t>
  </si>
  <si>
    <t>Noncontrolling Interest [Line Items]</t>
  </si>
  <si>
    <t>OP Units (in shares)</t>
  </si>
  <si>
    <t>Non-Controlling Interests (Investment Agreements with Third Parties) (Details) - USD ($) $ in Thousands</t>
  </si>
  <si>
    <t>Third Party Net Investment Amount as of December 31, 2016</t>
  </si>
  <si>
    <t>Net Real Estate Assets Subject to Investment Arrangement</t>
  </si>
  <si>
    <t>Mortgage Notes Payable Subject to Investment Arrangement</t>
  </si>
  <si>
    <t>UnityPoint Clinic - Muscatine</t>
  </si>
  <si>
    <t>Non-Controlling Ownership Percentage as of December 31, 2016</t>
  </si>
  <si>
    <t>UnityPoint Clinic - Muscatine | Non-controlling Interests</t>
  </si>
  <si>
    <t>UnityPoint Clinic - Moline</t>
  </si>
  <si>
    <t>UnityPoint Clinic - Moline | Non-controlling Interests</t>
  </si>
  <si>
    <t>Net Income (Loss) Per Share (Calculation of EPS) (Details) - USD ($) $ / shares in Units, $ in Thousands</t>
  </si>
  <si>
    <t>2 Months Ended</t>
  </si>
  <si>
    <t>3 Months Ended</t>
  </si>
  <si>
    <t>Jun. 30, 2014</t>
  </si>
  <si>
    <t>Sep. 30, 2015</t>
  </si>
  <si>
    <t>Jun. 30, 2015</t>
  </si>
  <si>
    <t>Mar. 31, 2015</t>
  </si>
  <si>
    <t>Sep. 30, 2014</t>
  </si>
  <si>
    <t>Basic weighted average shares outstanding (in shares)</t>
  </si>
  <si>
    <t>Adjustments to net income (loss) for common share equivalents</t>
  </si>
  <si>
    <t>Diluted net income (loss)</t>
  </si>
  <si>
    <t>Shares of unvested restricted shares (in shares)</t>
  </si>
  <si>
    <t>Diluted weighted average shares outstanding (in shares)</t>
  </si>
  <si>
    <t>Net Income (Loss) Per Share (Antidilutive Securities) (Details) - shares</t>
  </si>
  <si>
    <t>Antidilutive Securities Excluded from Computation of Earnings Per Share [Line Items]</t>
  </si>
  <si>
    <t>Antidilutive securities excluded from computation of earnings per share (in shares)</t>
  </si>
  <si>
    <t>Unvested restricted shares</t>
  </si>
  <si>
    <t>OP Units</t>
  </si>
  <si>
    <t>Class B units</t>
  </si>
  <si>
    <t>Segment Reporting (Narrative) (Details)</t>
  </si>
  <si>
    <t>Dec. 31, 2016segment</t>
  </si>
  <si>
    <t>Number of reportable segments</t>
  </si>
  <si>
    <t>Segment Reporting (Reconciliation of Segment Activity) (Details) - USD ($) $ in Thousands</t>
  </si>
  <si>
    <t>Segment Reporting Information [Line Items]</t>
  </si>
  <si>
    <t>Net operating income</t>
  </si>
  <si>
    <t>Medical Office Buildings</t>
  </si>
  <si>
    <t>Triple-Net Leased Healthcare Facilities</t>
  </si>
  <si>
    <t>Seniors Housing Communities</t>
  </si>
  <si>
    <t>Segment Reporting (Reconciliation of Segment Activity to Assets) (Details) - USD ($) $ in Thousands</t>
  </si>
  <si>
    <t>Apr. 23, 2014</t>
  </si>
  <si>
    <t>Investments in real estate:</t>
  </si>
  <si>
    <t>Segment Reporting (Summary of Capital Expenditures) (Details) - USD ($) $ in Thousands</t>
  </si>
  <si>
    <t>Total capital expenditures</t>
  </si>
  <si>
    <t>Seniors housing — operating properties</t>
  </si>
  <si>
    <t>Commitments and Contingencies (Summary of Operating Lease Agreements) (Details) $ in Thousands</t>
  </si>
  <si>
    <t>Commitments and Contingencies (Narrative) (Details) - USD ($)</t>
  </si>
  <si>
    <t>Rent expense</t>
  </si>
  <si>
    <t>Quarterly Results (Unaudited) (Details) - USD ($) $ / shares in Units, $ in Thousands</t>
  </si>
  <si>
    <t>Basic and diluted weighted average shares outstanding (in shares)</t>
  </si>
  <si>
    <t>Basic and diluted loss per share (in usd per share)</t>
  </si>
  <si>
    <t>Subsequent Events  (Narrative) (Details) - USD ($) $ / shares in Units, $ in Thousands</t>
  </si>
  <si>
    <t>Subsequent Event [Line Items]</t>
  </si>
  <si>
    <t>Real Estate and Accumulated Depreciation - Schedule III (Summary of Real Estate Properties) (Details) - USD ($) $ in Thousands</t>
  </si>
  <si>
    <t>SEC Schedule III, Real Estate and Accumulated Depreciation [Line Items]</t>
  </si>
  <si>
    <t>Encumbrances</t>
  </si>
  <si>
    <t>Land, Initial Costs</t>
  </si>
  <si>
    <t>Building and Improvements, Initial Costs</t>
  </si>
  <si>
    <t>Building and Improvements, Subsequent to Acquisition</t>
  </si>
  <si>
    <t>Gross Amount</t>
  </si>
  <si>
    <t>Accumulated Depreciation</t>
  </si>
  <si>
    <t>Acquired Intangible Assets</t>
  </si>
  <si>
    <t>Federal Income Tax Basis</t>
  </si>
  <si>
    <t>Accumulated Amortization</t>
  </si>
  <si>
    <t>Estimated useful life</t>
  </si>
  <si>
    <t>DaVita Bay Breeze - Largo</t>
  </si>
  <si>
    <t>RAI Clearwater - Clearwater</t>
  </si>
  <si>
    <t>DaVita Hudson - Hudson</t>
  </si>
  <si>
    <t>Rockwall Medical Plaza - Rockwall</t>
  </si>
  <si>
    <t>Philip Professional Center - Lawrenceville</t>
  </si>
  <si>
    <t>Illinois CancerCare - Galesburg</t>
  </si>
  <si>
    <t>Galesburg VA Outpatient Clinic - Galesburg</t>
  </si>
  <si>
    <t>Greenfield Medical Plaza - Gilbert</t>
  </si>
  <si>
    <t>Lee Memorial Health System Outpatient Center - Ft. Meyers</t>
  </si>
  <si>
    <t>Beaumont Medical Center - Warren</t>
  </si>
  <si>
    <t>Madison Medical Plaza - Joliet</t>
  </si>
  <si>
    <t>Real Estate and Accumulated Depreciation - Schedule III (Summary of Activity for Real Estate and Accumulated Depreciation) - USD ($) $ in Thousands</t>
  </si>
  <si>
    <t>Balance at beginning of year</t>
  </si>
  <si>
    <t>Additions</t>
  </si>
  <si>
    <t>Disposals</t>
  </si>
  <si>
    <t>Balance at end of the year</t>
  </si>
  <si>
    <t>Accumulated depreciation and amortization:</t>
  </si>
  <si>
    <t>Depreci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0_);_(&quot;$ &quot;(#,##0.00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2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926041</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78</v>
      </c>
    </row>
    <row r="4" spans="1:2">
      <c r="A4" s="4" t="s">
        <v>103</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25</v>
      </c>
      <c r="C3" s="6" t="n">
        <v>10225</v>
      </c>
    </row>
    <row r="4" spans="1:3">
      <c r="A4" s="4" t="s">
        <v>33</v>
      </c>
      <c r="B4" s="5" t="n">
        <v>101197</v>
      </c>
      <c r="C4" s="5" t="n">
        <v>101129</v>
      </c>
    </row>
    <row r="5" spans="1:3">
      <c r="A5" s="4" t="s">
        <v>34</v>
      </c>
      <c r="B5" s="5" t="n">
        <v>18450</v>
      </c>
      <c r="C5" s="5" t="n">
        <v>18450</v>
      </c>
    </row>
    <row r="6" spans="1:3">
      <c r="A6" s="4" t="s">
        <v>35</v>
      </c>
      <c r="B6" s="5" t="n">
        <v>129872</v>
      </c>
      <c r="C6" s="5" t="n">
        <v>129804</v>
      </c>
    </row>
    <row r="7" spans="1:3">
      <c r="A7" s="4" t="s">
        <v>36</v>
      </c>
      <c r="B7" s="5" t="n">
        <v>-8137</v>
      </c>
      <c r="C7" s="5" t="n">
        <v>-1818</v>
      </c>
    </row>
    <row r="8" spans="1:3">
      <c r="A8" s="4" t="s">
        <v>37</v>
      </c>
      <c r="B8" s="5" t="n">
        <v>121735</v>
      </c>
      <c r="C8" s="5" t="n">
        <v>127986</v>
      </c>
    </row>
    <row r="9" spans="1:3">
      <c r="A9" s="4" t="s">
        <v>38</v>
      </c>
      <c r="B9" s="5" t="n">
        <v>16371</v>
      </c>
      <c r="C9" s="5" t="n">
        <v>16808</v>
      </c>
    </row>
    <row r="10" spans="1:3">
      <c r="A10" s="4" t="s">
        <v>39</v>
      </c>
      <c r="B10" s="5" t="n">
        <v>37</v>
      </c>
      <c r="C10" s="5" t="n">
        <v>62</v>
      </c>
    </row>
    <row r="11" spans="1:3">
      <c r="A11" s="4" t="s">
        <v>40</v>
      </c>
      <c r="B11" s="5" t="n">
        <v>662</v>
      </c>
      <c r="C11" s="5" t="n">
        <v>153</v>
      </c>
    </row>
    <row r="12" spans="1:3">
      <c r="A12" s="4" t="s">
        <v>41</v>
      </c>
      <c r="B12" s="5" t="n">
        <v>1242</v>
      </c>
      <c r="C12" s="5" t="n">
        <v>735</v>
      </c>
    </row>
    <row r="13" spans="1:3">
      <c r="A13" s="4" t="s">
        <v>42</v>
      </c>
      <c r="B13" s="5" t="n">
        <v>9</v>
      </c>
      <c r="C13" s="5" t="n">
        <v>0</v>
      </c>
    </row>
    <row r="14" spans="1:3">
      <c r="A14" s="4" t="s">
        <v>43</v>
      </c>
      <c r="B14" s="5" t="n">
        <v>140056</v>
      </c>
      <c r="C14" s="5" t="n">
        <v>145744</v>
      </c>
    </row>
    <row r="15" spans="1:3">
      <c r="A15" s="3" t="s">
        <v>44</v>
      </c>
    </row>
    <row r="16" spans="1:3">
      <c r="A16" s="4" t="s">
        <v>45</v>
      </c>
      <c r="B16" s="5" t="n">
        <v>4919</v>
      </c>
      <c r="C16" s="5" t="n">
        <v>4985</v>
      </c>
    </row>
    <row r="17" spans="1:3">
      <c r="A17" s="4" t="s">
        <v>46</v>
      </c>
      <c r="B17" s="5" t="n">
        <v>113</v>
      </c>
      <c r="C17" s="5" t="n">
        <v>155</v>
      </c>
    </row>
    <row r="18" spans="1:3">
      <c r="A18" s="4" t="s">
        <v>47</v>
      </c>
      <c r="B18" s="5" t="n">
        <v>1701</v>
      </c>
      <c r="C18" s="5" t="n">
        <v>1849</v>
      </c>
    </row>
    <row r="19" spans="1:3">
      <c r="A19" s="4" t="s">
        <v>48</v>
      </c>
      <c r="B19" s="5" t="n">
        <v>1904</v>
      </c>
      <c r="C19" s="5" t="n">
        <v>1827</v>
      </c>
    </row>
    <row r="20" spans="1:3">
      <c r="A20" s="4" t="s">
        <v>49</v>
      </c>
      <c r="B20" s="5" t="n">
        <v>472</v>
      </c>
      <c r="C20" s="5" t="n">
        <v>299</v>
      </c>
    </row>
    <row r="21" spans="1:3">
      <c r="A21" s="4" t="s">
        <v>50</v>
      </c>
      <c r="B21" s="5" t="n">
        <v>925</v>
      </c>
      <c r="C21" s="5" t="n">
        <v>904</v>
      </c>
    </row>
    <row r="22" spans="1:3">
      <c r="A22" s="4" t="s">
        <v>51</v>
      </c>
      <c r="B22" s="5" t="n">
        <v>10034</v>
      </c>
      <c r="C22" s="5" t="n">
        <v>10019</v>
      </c>
    </row>
    <row r="23" spans="1:3">
      <c r="A23" s="4" t="s">
        <v>52</v>
      </c>
      <c r="B23" s="5" t="n">
        <v>0</v>
      </c>
      <c r="C23" s="5" t="n">
        <v>0</v>
      </c>
    </row>
    <row r="24" spans="1:3">
      <c r="A24" s="4" t="s">
        <v>53</v>
      </c>
      <c r="B24" s="5" t="n">
        <v>70</v>
      </c>
      <c r="C24" s="5" t="n">
        <v>68</v>
      </c>
    </row>
    <row r="25" spans="1:3">
      <c r="A25" s="4" t="s">
        <v>54</v>
      </c>
      <c r="B25" s="5" t="n">
        <v>150109</v>
      </c>
      <c r="C25" s="5" t="n">
        <v>145789</v>
      </c>
    </row>
    <row r="26" spans="1:3">
      <c r="A26" s="4" t="s">
        <v>55</v>
      </c>
      <c r="B26" s="5" t="n">
        <v>-20621</v>
      </c>
      <c r="C26" s="5" t="n">
        <v>-10604</v>
      </c>
    </row>
    <row r="27" spans="1:3">
      <c r="A27" s="4" t="s">
        <v>56</v>
      </c>
      <c r="B27" s="5" t="n">
        <v>129558</v>
      </c>
      <c r="C27" s="5" t="n">
        <v>135253</v>
      </c>
    </row>
    <row r="28" spans="1:3">
      <c r="A28" s="4" t="s">
        <v>57</v>
      </c>
      <c r="B28" s="5" t="n">
        <v>464</v>
      </c>
      <c r="C28" s="5" t="n">
        <v>472</v>
      </c>
    </row>
    <row r="29" spans="1:3">
      <c r="A29" s="4" t="s">
        <v>58</v>
      </c>
      <c r="B29" s="5" t="n">
        <v>130022</v>
      </c>
      <c r="C29" s="5" t="n">
        <v>135725</v>
      </c>
    </row>
    <row r="30" spans="1:3">
      <c r="A30" s="4" t="s">
        <v>59</v>
      </c>
      <c r="B30" s="6" t="n">
        <v>140056</v>
      </c>
      <c r="C30" s="6" t="n">
        <v>145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168</v>
      </c>
      <c r="B8" s="4" t="s">
        <v>219</v>
      </c>
    </row>
    <row r="9" spans="1:2">
      <c r="A9" s="4" t="s">
        <v>220</v>
      </c>
      <c r="B9" s="4" t="s">
        <v>221</v>
      </c>
    </row>
    <row r="10" spans="1:2">
      <c r="A10" s="4" t="s">
        <v>222</v>
      </c>
      <c r="B10" s="4" t="s">
        <v>223</v>
      </c>
    </row>
    <row r="11" spans="1:2">
      <c r="A11" s="4" t="s">
        <v>38</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130</v>
      </c>
      <c r="C3" s="6" t="n">
        <v>288</v>
      </c>
    </row>
    <row r="4" spans="1:3">
      <c r="A4" s="4" t="s">
        <v>63</v>
      </c>
      <c r="B4" s="7" t="n">
        <v>0.01</v>
      </c>
      <c r="C4" s="7" t="n">
        <v>0.01</v>
      </c>
    </row>
    <row r="5" spans="1:3">
      <c r="A5" s="4" t="s">
        <v>64</v>
      </c>
      <c r="B5" s="5" t="n">
        <v>50000000</v>
      </c>
      <c r="C5" s="5" t="n">
        <v>50000000</v>
      </c>
    </row>
    <row r="6" spans="1:3">
      <c r="A6" s="4" t="s">
        <v>65</v>
      </c>
      <c r="B6" s="5" t="n">
        <v>0</v>
      </c>
      <c r="C6" s="5" t="n">
        <v>0</v>
      </c>
    </row>
    <row r="7" spans="1:3">
      <c r="A7" s="4" t="s">
        <v>66</v>
      </c>
      <c r="B7" s="5" t="n">
        <v>0</v>
      </c>
      <c r="C7" s="5" t="n">
        <v>0</v>
      </c>
    </row>
    <row r="8" spans="1:3">
      <c r="A8" s="4" t="s">
        <v>67</v>
      </c>
      <c r="B8" s="7" t="n">
        <v>0.01</v>
      </c>
      <c r="C8" s="7" t="n">
        <v>0.01</v>
      </c>
    </row>
    <row r="9" spans="1:3">
      <c r="A9" s="4" t="s">
        <v>68</v>
      </c>
      <c r="B9" s="5" t="n">
        <v>300000000</v>
      </c>
      <c r="C9" s="5" t="n">
        <v>300000000</v>
      </c>
    </row>
    <row r="10" spans="1:3">
      <c r="A10" s="4" t="s">
        <v>69</v>
      </c>
      <c r="B10" s="5" t="n">
        <v>6978303</v>
      </c>
      <c r="C10" s="5" t="n">
        <v>6792797</v>
      </c>
    </row>
    <row r="11" spans="1:3">
      <c r="A11" s="4" t="s">
        <v>70</v>
      </c>
      <c r="B11" s="5" t="n">
        <v>6978303</v>
      </c>
      <c r="C11" s="5" t="n">
        <v>6792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53"/>
    <col customWidth="1" max="6" min="6" width="45"/>
    <col customWidth="1" max="7" min="7" width="37"/>
    <col customWidth="1" max="8" min="8" width="21"/>
    <col customWidth="1" max="9" min="9" width="20"/>
    <col customWidth="1" max="10" min="10" width="37"/>
  </cols>
  <sheetData>
    <row r="1" spans="1:10">
      <c r="A1" s="1" t="s">
        <v>299</v>
      </c>
      <c r="B1" s="2" t="s">
        <v>300</v>
      </c>
      <c r="C1" s="2" t="s">
        <v>301</v>
      </c>
      <c r="D1" s="2" t="s">
        <v>302</v>
      </c>
      <c r="E1" s="2" t="s">
        <v>303</v>
      </c>
      <c r="F1" s="2" t="s">
        <v>304</v>
      </c>
      <c r="G1" s="2" t="s">
        <v>305</v>
      </c>
      <c r="H1" s="2" t="s">
        <v>306</v>
      </c>
      <c r="I1" s="2" t="s">
        <v>307</v>
      </c>
      <c r="J1" s="2" t="s">
        <v>308</v>
      </c>
    </row>
    <row r="2" spans="1:10">
      <c r="A2" s="3" t="s">
        <v>309</v>
      </c>
    </row>
    <row r="3" spans="1:10">
      <c r="A3" s="4" t="s">
        <v>310</v>
      </c>
      <c r="C3" s="5" t="n">
        <v>300000000</v>
      </c>
      <c r="E3" s="5" t="n">
        <v>300000000</v>
      </c>
      <c r="F3" s="5" t="n">
        <v>300000000</v>
      </c>
      <c r="G3" s="5" t="n">
        <v>300000000</v>
      </c>
    </row>
    <row r="4" spans="1:10">
      <c r="A4" s="4" t="s">
        <v>311</v>
      </c>
      <c r="C4" s="7" t="n">
        <v>0.01</v>
      </c>
      <c r="E4" s="7" t="n">
        <v>0.01</v>
      </c>
      <c r="F4" s="7" t="n">
        <v>0.01</v>
      </c>
      <c r="G4" s="7" t="n">
        <v>0.01</v>
      </c>
      <c r="J4" s="7" t="n">
        <v>0.01</v>
      </c>
    </row>
    <row r="5" spans="1:10">
      <c r="A5" s="4" t="s">
        <v>312</v>
      </c>
      <c r="B5" s="6" t="n">
        <v>2000000</v>
      </c>
    </row>
    <row r="6" spans="1:10">
      <c r="A6" s="4" t="s">
        <v>313</v>
      </c>
      <c r="C6" s="5" t="n">
        <v>6978303</v>
      </c>
      <c r="E6" s="5" t="n">
        <v>6978303</v>
      </c>
      <c r="F6" s="5" t="n">
        <v>6792797</v>
      </c>
      <c r="G6" s="5" t="n">
        <v>6792797</v>
      </c>
    </row>
    <row r="7" spans="1:10">
      <c r="A7" s="4" t="s">
        <v>314</v>
      </c>
      <c r="C7" s="6" t="n">
        <v>171500000</v>
      </c>
      <c r="D7" s="6" t="n">
        <v>202000</v>
      </c>
      <c r="E7" s="6" t="n">
        <v>0</v>
      </c>
      <c r="F7" s="6" t="n">
        <v>164853000</v>
      </c>
      <c r="G7" s="6" t="n">
        <v>167200000</v>
      </c>
    </row>
    <row r="8" spans="1:10">
      <c r="A8" s="4" t="s">
        <v>315</v>
      </c>
      <c r="C8" s="6" t="n">
        <v>6500000</v>
      </c>
    </row>
    <row r="9" spans="1:10">
      <c r="A9" s="4" t="s">
        <v>316</v>
      </c>
      <c r="E9" s="4" t="s">
        <v>317</v>
      </c>
    </row>
    <row r="10" spans="1:10">
      <c r="A10" s="4" t="s">
        <v>318</v>
      </c>
      <c r="E10" s="5" t="n">
        <v>19</v>
      </c>
      <c r="F10" s="5" t="n">
        <v>19</v>
      </c>
    </row>
    <row r="11" spans="1:10">
      <c r="A11" s="4" t="s">
        <v>319</v>
      </c>
      <c r="C11" s="5" t="n">
        <v>10</v>
      </c>
      <c r="E11" s="5" t="n">
        <v>10</v>
      </c>
    </row>
    <row r="12" spans="1:10">
      <c r="A12" s="4" t="s">
        <v>320</v>
      </c>
      <c r="C12" s="5" t="n">
        <v>467932</v>
      </c>
      <c r="E12" s="5" t="n">
        <v>467932</v>
      </c>
    </row>
    <row r="13" spans="1:10">
      <c r="A13" s="4" t="s">
        <v>103</v>
      </c>
    </row>
    <row r="14" spans="1:10">
      <c r="A14" s="3" t="s">
        <v>309</v>
      </c>
    </row>
    <row r="15" spans="1:10">
      <c r="A15" s="4" t="s">
        <v>321</v>
      </c>
      <c r="J15" s="6" t="n">
        <v>25</v>
      </c>
    </row>
    <row r="16" spans="1:10">
      <c r="A16" s="4" t="s">
        <v>322</v>
      </c>
      <c r="I16" s="5" t="n">
        <v>700000</v>
      </c>
      <c r="J16" s="5" t="n">
        <v>26300000</v>
      </c>
    </row>
    <row r="17" spans="1:10">
      <c r="A17" s="4" t="s">
        <v>313</v>
      </c>
      <c r="C17" s="5" t="n">
        <v>6978303</v>
      </c>
      <c r="E17" s="5" t="n">
        <v>6978303</v>
      </c>
      <c r="F17" s="5" t="n">
        <v>6792797</v>
      </c>
      <c r="G17" s="5" t="n">
        <v>6792797</v>
      </c>
    </row>
    <row r="18" spans="1:10">
      <c r="A18" s="4" t="s">
        <v>323</v>
      </c>
      <c r="C18" s="7" t="n">
        <v>23.75</v>
      </c>
      <c r="E18" s="7" t="n">
        <v>23.75</v>
      </c>
    </row>
    <row r="19" spans="1:10">
      <c r="A19" s="4" t="s">
        <v>324</v>
      </c>
      <c r="C19" s="4" t="s">
        <v>325</v>
      </c>
      <c r="E19" s="4" t="s">
        <v>325</v>
      </c>
    </row>
    <row r="20" spans="1:10">
      <c r="A20" s="4" t="s">
        <v>326</v>
      </c>
    </row>
    <row r="21" spans="1:10">
      <c r="A21" s="3" t="s">
        <v>309</v>
      </c>
    </row>
    <row r="22" spans="1:10">
      <c r="A22" s="4" t="s">
        <v>310</v>
      </c>
      <c r="J22" s="5" t="n">
        <v>125000000</v>
      </c>
    </row>
    <row r="23" spans="1:10">
      <c r="A23" s="4" t="s">
        <v>327</v>
      </c>
      <c r="J23" s="6" t="n">
        <v>3125000000</v>
      </c>
    </row>
    <row r="24" spans="1:10">
      <c r="A24" s="4" t="s">
        <v>314</v>
      </c>
      <c r="H24" s="6" t="n">
        <v>165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36"/>
    <col customWidth="1" max="3" min="3" width="21"/>
    <col customWidth="1" max="4" min="4" width="21"/>
    <col customWidth="1" max="5" min="5" width="21"/>
  </cols>
  <sheetData>
    <row r="1" spans="1:5">
      <c r="A1" s="1" t="s">
        <v>328</v>
      </c>
      <c r="B1" s="2" t="s">
        <v>1</v>
      </c>
    </row>
    <row r="2" spans="1:5">
      <c r="B2" s="2" t="s">
        <v>329</v>
      </c>
      <c r="C2" s="2" t="s">
        <v>330</v>
      </c>
      <c r="D2" s="2" t="s">
        <v>302</v>
      </c>
      <c r="E2" s="2" t="s">
        <v>331</v>
      </c>
    </row>
    <row r="3" spans="1:5">
      <c r="A3" s="3" t="s">
        <v>332</v>
      </c>
    </row>
    <row r="4" spans="1:5">
      <c r="A4" s="4" t="s">
        <v>38</v>
      </c>
      <c r="B4" s="6" t="n">
        <v>16371000</v>
      </c>
      <c r="C4" s="6" t="n">
        <v>16808000</v>
      </c>
      <c r="D4" s="6" t="n">
        <v>187000</v>
      </c>
      <c r="E4" s="6" t="n">
        <v>0</v>
      </c>
    </row>
    <row r="5" spans="1:5">
      <c r="A5" s="4" t="s">
        <v>333</v>
      </c>
      <c r="B5" s="5" t="n">
        <v>15300000</v>
      </c>
      <c r="C5" s="5" t="n">
        <v>15571000</v>
      </c>
    </row>
    <row r="6" spans="1:5">
      <c r="A6" s="4" t="s">
        <v>334</v>
      </c>
      <c r="B6" s="5" t="n">
        <v>9000</v>
      </c>
      <c r="C6" s="5" t="n">
        <v>0</v>
      </c>
    </row>
    <row r="7" spans="1:5">
      <c r="A7" s="4" t="s">
        <v>335</v>
      </c>
      <c r="B7" s="6" t="n">
        <v>1000</v>
      </c>
      <c r="C7" s="5" t="n">
        <v>0</v>
      </c>
    </row>
    <row r="8" spans="1:5">
      <c r="A8" s="4" t="s">
        <v>336</v>
      </c>
      <c r="B8" s="5" t="n">
        <v>1</v>
      </c>
    </row>
    <row r="9" spans="1:5">
      <c r="A9" s="4" t="s">
        <v>337</v>
      </c>
      <c r="B9" s="6" t="n">
        <v>22000</v>
      </c>
      <c r="C9" s="5" t="n">
        <v>21000</v>
      </c>
      <c r="D9" s="6" t="n">
        <v>0</v>
      </c>
    </row>
    <row r="10" spans="1:5">
      <c r="A10" s="4" t="s">
        <v>338</v>
      </c>
      <c r="B10" s="6" t="n">
        <v>0</v>
      </c>
      <c r="C10" s="6" t="n">
        <v>0</v>
      </c>
    </row>
    <row r="11" spans="1:5">
      <c r="A11" s="4" t="s">
        <v>339</v>
      </c>
      <c r="B11" s="4" t="s">
        <v>340</v>
      </c>
      <c r="C11" s="4" t="s">
        <v>340</v>
      </c>
    </row>
    <row r="12" spans="1:5">
      <c r="A12" s="4" t="s">
        <v>341</v>
      </c>
      <c r="B12" s="5" t="n">
        <v>3</v>
      </c>
    </row>
    <row r="13" spans="1:5">
      <c r="A13" s="4" t="s">
        <v>342</v>
      </c>
    </row>
    <row r="14" spans="1:5">
      <c r="A14" s="3" t="s">
        <v>332</v>
      </c>
    </row>
    <row r="15" spans="1:5">
      <c r="A15" s="4" t="s">
        <v>343</v>
      </c>
      <c r="C15" s="6" t="n">
        <v>-100000</v>
      </c>
    </row>
    <row r="16" spans="1:5">
      <c r="A16" s="4" t="s">
        <v>344</v>
      </c>
    </row>
    <row r="17" spans="1:5">
      <c r="A17" s="3" t="s">
        <v>332</v>
      </c>
    </row>
    <row r="18" spans="1:5">
      <c r="A18" s="4" t="s">
        <v>343</v>
      </c>
      <c r="C18" s="6" t="n">
        <v>100000</v>
      </c>
    </row>
    <row r="19" spans="1:5">
      <c r="A19" s="4" t="s">
        <v>345</v>
      </c>
    </row>
    <row r="20" spans="1:5">
      <c r="A20" s="3" t="s">
        <v>332</v>
      </c>
    </row>
    <row r="21" spans="1:5">
      <c r="A21" s="4" t="s">
        <v>346</v>
      </c>
      <c r="B21" s="4" t="s">
        <v>347</v>
      </c>
    </row>
    <row r="22" spans="1:5">
      <c r="A22" s="4" t="s">
        <v>348</v>
      </c>
      <c r="B22" s="4" t="s">
        <v>349</v>
      </c>
    </row>
    <row r="23" spans="1:5">
      <c r="A23" s="4" t="s">
        <v>350</v>
      </c>
    </row>
    <row r="24" spans="1:5">
      <c r="A24" s="3" t="s">
        <v>332</v>
      </c>
    </row>
    <row r="25" spans="1:5">
      <c r="A25" s="4" t="s">
        <v>351</v>
      </c>
      <c r="B25" s="4" t="s">
        <v>352</v>
      </c>
    </row>
    <row r="26" spans="1:5">
      <c r="A26" s="4" t="s">
        <v>353</v>
      </c>
    </row>
    <row r="27" spans="1:5">
      <c r="A27" s="3" t="s">
        <v>332</v>
      </c>
    </row>
    <row r="28" spans="1:5">
      <c r="A28" s="4" t="s">
        <v>351</v>
      </c>
      <c r="B28" s="4" t="s">
        <v>354</v>
      </c>
    </row>
    <row r="29" spans="1:5">
      <c r="A29" s="4" t="s">
        <v>355</v>
      </c>
    </row>
    <row r="30" spans="1:5">
      <c r="A30" s="3" t="s">
        <v>332</v>
      </c>
    </row>
    <row r="31" spans="1:5">
      <c r="A31" s="4" t="s">
        <v>351</v>
      </c>
      <c r="B31"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122</v>
      </c>
      <c r="C4" s="6" t="n">
        <v>79</v>
      </c>
    </row>
    <row r="5" spans="1:3">
      <c r="A5" s="4" t="s">
        <v>360</v>
      </c>
      <c r="B5" s="5" t="n">
        <v>28</v>
      </c>
      <c r="C5" s="5" t="n">
        <v>26</v>
      </c>
    </row>
    <row r="6" spans="1:3">
      <c r="A6" s="4" t="s">
        <v>361</v>
      </c>
      <c r="B6" s="5" t="n">
        <v>150</v>
      </c>
      <c r="C6" s="5" t="n">
        <v>105</v>
      </c>
    </row>
    <row r="7" spans="1:3">
      <c r="A7" s="3" t="s">
        <v>362</v>
      </c>
    </row>
    <row r="8" spans="1:3">
      <c r="A8" s="4" t="s">
        <v>359</v>
      </c>
      <c r="B8" s="5" t="n">
        <v>-1</v>
      </c>
      <c r="C8" s="5" t="n">
        <v>-16</v>
      </c>
    </row>
    <row r="9" spans="1:3">
      <c r="A9" s="4" t="s">
        <v>360</v>
      </c>
      <c r="B9" s="5" t="n">
        <v>0</v>
      </c>
      <c r="C9" s="5" t="n">
        <v>-5</v>
      </c>
    </row>
    <row r="10" spans="1:3">
      <c r="A10" s="4" t="s">
        <v>363</v>
      </c>
      <c r="B10" s="6" t="n">
        <v>-1</v>
      </c>
      <c r="C10" s="6"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4" t="s">
        <v>367</v>
      </c>
      <c r="C4" s="4" t="s">
        <v>367</v>
      </c>
    </row>
    <row r="5" spans="1:3">
      <c r="A5" s="4" t="s">
        <v>368</v>
      </c>
      <c r="B5" s="7" t="n">
        <v>1.56</v>
      </c>
      <c r="C5" s="7" t="n">
        <v>1.11</v>
      </c>
    </row>
    <row r="6" spans="1:3">
      <c r="A6" s="4" t="s">
        <v>369</v>
      </c>
    </row>
    <row r="7" spans="1:3">
      <c r="A7" s="3" t="s">
        <v>365</v>
      </c>
    </row>
    <row r="8" spans="1:3">
      <c r="A8" s="4" t="s">
        <v>366</v>
      </c>
      <c r="B8" s="4" t="s">
        <v>370</v>
      </c>
      <c r="C8" s="4" t="s">
        <v>371</v>
      </c>
    </row>
    <row r="9" spans="1:3">
      <c r="A9" s="4" t="s">
        <v>368</v>
      </c>
      <c r="B9" s="7" t="n">
        <v>1.05</v>
      </c>
      <c r="C9" s="7" t="n">
        <v>1.04</v>
      </c>
    </row>
    <row r="10" spans="1:3">
      <c r="A10" s="4" t="s">
        <v>372</v>
      </c>
    </row>
    <row r="11" spans="1:3">
      <c r="A11" s="3" t="s">
        <v>365</v>
      </c>
    </row>
    <row r="12" spans="1:3">
      <c r="A12" s="4" t="s">
        <v>366</v>
      </c>
      <c r="B12" s="4" t="s">
        <v>373</v>
      </c>
      <c r="C12" s="4" t="s">
        <v>374</v>
      </c>
    </row>
    <row r="13" spans="1:3">
      <c r="A13" s="4" t="s">
        <v>368</v>
      </c>
      <c r="B13" s="7" t="n">
        <v>0.51</v>
      </c>
      <c r="C13" s="7" t="n">
        <v>0.070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v>
      </c>
      <c r="B1" s="2" t="s">
        <v>72</v>
      </c>
      <c r="C1" s="2" t="s">
        <v>1</v>
      </c>
    </row>
    <row r="2" spans="1:4">
      <c r="B2" s="2" t="s">
        <v>73</v>
      </c>
      <c r="C2" s="2" t="s">
        <v>2</v>
      </c>
      <c r="D2" s="2" t="s">
        <v>30</v>
      </c>
    </row>
    <row r="3" spans="1:4">
      <c r="A3" s="3" t="s">
        <v>74</v>
      </c>
    </row>
    <row r="4" spans="1:4">
      <c r="A4" s="4" t="s">
        <v>75</v>
      </c>
      <c r="B4" s="6" t="n">
        <v>0</v>
      </c>
      <c r="C4" s="6" t="n">
        <v>9093</v>
      </c>
      <c r="D4" s="6" t="n">
        <v>2540</v>
      </c>
    </row>
    <row r="5" spans="1:4">
      <c r="A5" s="4" t="s">
        <v>76</v>
      </c>
      <c r="B5" s="5" t="n">
        <v>0</v>
      </c>
      <c r="C5" s="5" t="n">
        <v>2651</v>
      </c>
      <c r="D5" s="5" t="n">
        <v>573</v>
      </c>
    </row>
    <row r="6" spans="1:4">
      <c r="A6" s="4" t="s">
        <v>77</v>
      </c>
      <c r="B6" s="5" t="n">
        <v>0</v>
      </c>
      <c r="C6" s="5" t="n">
        <v>2878</v>
      </c>
      <c r="D6" s="5" t="n">
        <v>1030</v>
      </c>
    </row>
    <row r="7" spans="1:4">
      <c r="A7" s="4" t="s">
        <v>78</v>
      </c>
      <c r="C7" s="5" t="n">
        <v>14622</v>
      </c>
      <c r="D7" s="5" t="n">
        <v>4143</v>
      </c>
    </row>
    <row r="8" spans="1:4">
      <c r="A8" s="3" t="s">
        <v>79</v>
      </c>
    </row>
    <row r="9" spans="1:4">
      <c r="A9" s="4" t="s">
        <v>80</v>
      </c>
      <c r="B9" s="5" t="n">
        <v>0</v>
      </c>
      <c r="C9" s="5" t="n">
        <v>5269</v>
      </c>
      <c r="D9" s="5" t="n">
        <v>1370</v>
      </c>
    </row>
    <row r="10" spans="1:4">
      <c r="A10" s="4" t="s">
        <v>81</v>
      </c>
      <c r="B10" s="5" t="n">
        <v>0</v>
      </c>
      <c r="C10" s="5" t="n">
        <v>31</v>
      </c>
      <c r="D10" s="5" t="n">
        <v>46</v>
      </c>
    </row>
    <row r="11" spans="1:4">
      <c r="A11" s="4" t="s">
        <v>82</v>
      </c>
      <c r="B11" s="5" t="n">
        <v>180</v>
      </c>
      <c r="C11" s="5" t="n">
        <v>350</v>
      </c>
      <c r="D11" s="5" t="n">
        <v>4747</v>
      </c>
    </row>
    <row r="12" spans="1:4">
      <c r="A12" s="4" t="s">
        <v>83</v>
      </c>
      <c r="B12" s="5" t="n">
        <v>0</v>
      </c>
      <c r="C12" s="5" t="n">
        <v>1898</v>
      </c>
      <c r="D12" s="5" t="n">
        <v>1315</v>
      </c>
    </row>
    <row r="13" spans="1:4">
      <c r="A13" s="4" t="s">
        <v>84</v>
      </c>
      <c r="B13" s="5" t="n">
        <v>0</v>
      </c>
      <c r="C13" s="5" t="n">
        <v>5976</v>
      </c>
      <c r="D13" s="5" t="n">
        <v>1737</v>
      </c>
    </row>
    <row r="14" spans="1:4">
      <c r="A14" s="4" t="s">
        <v>85</v>
      </c>
      <c r="B14" s="5" t="n">
        <v>180</v>
      </c>
      <c r="C14" s="5" t="n">
        <v>13524</v>
      </c>
      <c r="D14" s="5" t="n">
        <v>9215</v>
      </c>
    </row>
    <row r="15" spans="1:4">
      <c r="A15" s="4" t="s">
        <v>86</v>
      </c>
      <c r="B15" s="5" t="n">
        <v>-180</v>
      </c>
      <c r="C15" s="5" t="n">
        <v>1098</v>
      </c>
      <c r="D15" s="5" t="n">
        <v>-5072</v>
      </c>
    </row>
    <row r="16" spans="1:4">
      <c r="A16" s="3" t="s">
        <v>87</v>
      </c>
    </row>
    <row r="17" spans="1:4">
      <c r="A17" s="4" t="s">
        <v>88</v>
      </c>
      <c r="B17" s="5" t="n">
        <v>0</v>
      </c>
      <c r="C17" s="5" t="n">
        <v>-189</v>
      </c>
      <c r="D17" s="5" t="n">
        <v>-73</v>
      </c>
    </row>
    <row r="18" spans="1:4">
      <c r="A18" s="4" t="s">
        <v>89</v>
      </c>
      <c r="B18" s="5" t="n">
        <v>0</v>
      </c>
      <c r="C18" s="5" t="n">
        <v>2</v>
      </c>
      <c r="D18" s="5" t="n">
        <v>0</v>
      </c>
    </row>
    <row r="19" spans="1:4">
      <c r="A19" s="4" t="s">
        <v>90</v>
      </c>
      <c r="B19" s="5" t="n">
        <v>0</v>
      </c>
      <c r="C19" s="5" t="n">
        <v>-187</v>
      </c>
      <c r="D19" s="5" t="n">
        <v>-73</v>
      </c>
    </row>
    <row r="20" spans="1:4">
      <c r="A20" s="4" t="s">
        <v>91</v>
      </c>
      <c r="B20" s="5" t="n">
        <v>-180</v>
      </c>
      <c r="C20" s="5" t="n">
        <v>911</v>
      </c>
      <c r="D20" s="5" t="n">
        <v>-5145</v>
      </c>
    </row>
    <row r="21" spans="1:4">
      <c r="A21" s="4" t="s">
        <v>92</v>
      </c>
      <c r="B21" s="5" t="n">
        <v>0</v>
      </c>
      <c r="C21" s="5" t="n">
        <v>-149</v>
      </c>
      <c r="D21" s="5" t="n">
        <v>-84</v>
      </c>
    </row>
    <row r="22" spans="1:4">
      <c r="A22" s="4" t="s">
        <v>93</v>
      </c>
      <c r="B22" s="5" t="n">
        <v>-180</v>
      </c>
      <c r="C22" s="5" t="n">
        <v>762</v>
      </c>
      <c r="D22" s="5" t="n">
        <v>-5229</v>
      </c>
    </row>
    <row r="23" spans="1:4">
      <c r="A23" s="4" t="s">
        <v>94</v>
      </c>
      <c r="B23" s="5" t="n">
        <v>0</v>
      </c>
      <c r="C23" s="5" t="n">
        <v>-17</v>
      </c>
      <c r="D23" s="5" t="n">
        <v>11</v>
      </c>
    </row>
    <row r="24" spans="1:4">
      <c r="A24" s="4" t="s">
        <v>95</v>
      </c>
      <c r="B24" s="5" t="n">
        <v>-180</v>
      </c>
      <c r="C24" s="5" t="n">
        <v>745</v>
      </c>
      <c r="D24" s="5" t="n">
        <v>-5218</v>
      </c>
    </row>
    <row r="25" spans="1:4">
      <c r="A25" s="4" t="s">
        <v>96</v>
      </c>
      <c r="B25" s="6" t="n">
        <v>-180</v>
      </c>
      <c r="C25" s="6" t="n">
        <v>745</v>
      </c>
      <c r="D25" s="6" t="n">
        <v>-5218</v>
      </c>
    </row>
    <row r="26" spans="1:4">
      <c r="A26" s="4" t="s">
        <v>97</v>
      </c>
      <c r="B26" s="7" t="n">
        <v>-22.68</v>
      </c>
      <c r="C26" s="7" t="n">
        <v>0.11</v>
      </c>
      <c r="D26" s="7" t="n">
        <v>-1.56</v>
      </c>
    </row>
    <row r="27" spans="1:4">
      <c r="A27" s="4" t="s">
        <v>98</v>
      </c>
      <c r="B27" s="7" t="n">
        <v>-22.68</v>
      </c>
      <c r="C27" s="8" t="n">
        <v>0.09</v>
      </c>
      <c r="D27" s="8" t="n">
        <v>-1.56</v>
      </c>
    </row>
    <row r="28" spans="1:4">
      <c r="A28" s="4" t="s">
        <v>99</v>
      </c>
      <c r="C28" s="7" t="n">
        <v>1.56</v>
      </c>
      <c r="D28" s="7" t="n">
        <v>1.2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s>
  <sheetData>
    <row r="1" spans="1:13">
      <c r="A1" s="1" t="s">
        <v>375</v>
      </c>
      <c r="B1" s="2" t="s">
        <v>376</v>
      </c>
      <c r="C1" s="2" t="s">
        <v>377</v>
      </c>
      <c r="D1" s="2" t="s">
        <v>378</v>
      </c>
      <c r="E1" s="2" t="s">
        <v>379</v>
      </c>
      <c r="F1" s="2" t="s">
        <v>380</v>
      </c>
      <c r="G1" s="2" t="s">
        <v>381</v>
      </c>
      <c r="H1" s="2" t="s">
        <v>382</v>
      </c>
      <c r="I1" s="2" t="s">
        <v>383</v>
      </c>
      <c r="J1" s="2" t="s">
        <v>384</v>
      </c>
      <c r="K1" s="2" t="s">
        <v>302</v>
      </c>
      <c r="L1" s="2" t="s">
        <v>385</v>
      </c>
      <c r="M1" s="2" t="s">
        <v>386</v>
      </c>
    </row>
    <row r="2" spans="1:13">
      <c r="A2" s="3" t="s">
        <v>387</v>
      </c>
    </row>
    <row r="3" spans="1:13">
      <c r="A3" s="4" t="s">
        <v>388</v>
      </c>
      <c r="L3" s="5" t="n">
        <v>19</v>
      </c>
      <c r="M3" s="5" t="n">
        <v>19</v>
      </c>
    </row>
    <row r="4" spans="1:13">
      <c r="A4" s="4" t="s">
        <v>82</v>
      </c>
      <c r="K4" s="6" t="n">
        <v>180</v>
      </c>
      <c r="L4" s="6" t="n">
        <v>350</v>
      </c>
      <c r="M4" s="6" t="n">
        <v>4747</v>
      </c>
    </row>
    <row r="5" spans="1:13">
      <c r="A5" s="4" t="s">
        <v>389</v>
      </c>
    </row>
    <row r="6" spans="1:13">
      <c r="A6" s="3" t="s">
        <v>387</v>
      </c>
    </row>
    <row r="7" spans="1:13">
      <c r="A7" s="4" t="s">
        <v>390</v>
      </c>
      <c r="J7" s="6" t="n">
        <v>5100</v>
      </c>
    </row>
    <row r="8" spans="1:13">
      <c r="A8" s="4" t="s">
        <v>82</v>
      </c>
      <c r="J8" s="6" t="n">
        <v>100</v>
      </c>
    </row>
    <row r="9" spans="1:13">
      <c r="A9" s="4" t="s">
        <v>391</v>
      </c>
    </row>
    <row r="10" spans="1:13">
      <c r="A10" s="3" t="s">
        <v>387</v>
      </c>
    </row>
    <row r="11" spans="1:13">
      <c r="A11" s="4" t="s">
        <v>390</v>
      </c>
      <c r="I11" s="6" t="n">
        <v>5600</v>
      </c>
    </row>
    <row r="12" spans="1:13">
      <c r="A12" s="4" t="s">
        <v>82</v>
      </c>
      <c r="I12" s="6" t="n">
        <v>100</v>
      </c>
    </row>
    <row r="13" spans="1:13">
      <c r="A13" s="4" t="s">
        <v>392</v>
      </c>
    </row>
    <row r="14" spans="1:13">
      <c r="A14" s="3" t="s">
        <v>387</v>
      </c>
    </row>
    <row r="15" spans="1:13">
      <c r="A15" s="4" t="s">
        <v>390</v>
      </c>
      <c r="H15" s="6" t="n">
        <v>9000</v>
      </c>
    </row>
    <row r="16" spans="1:13">
      <c r="A16" s="4" t="s">
        <v>393</v>
      </c>
      <c r="H16" s="5" t="n">
        <v>3900</v>
      </c>
    </row>
    <row r="17" spans="1:13">
      <c r="A17" s="4" t="s">
        <v>394</v>
      </c>
      <c r="H17" s="5" t="n">
        <v>5100</v>
      </c>
    </row>
    <row r="18" spans="1:13">
      <c r="A18" s="4" t="s">
        <v>82</v>
      </c>
      <c r="H18" s="6" t="n">
        <v>200</v>
      </c>
    </row>
    <row r="19" spans="1:13">
      <c r="A19" s="4" t="s">
        <v>395</v>
      </c>
    </row>
    <row r="20" spans="1:13">
      <c r="A20" s="3" t="s">
        <v>387</v>
      </c>
    </row>
    <row r="21" spans="1:13">
      <c r="A21" s="4" t="s">
        <v>390</v>
      </c>
      <c r="G21" s="6" t="n">
        <v>11600</v>
      </c>
    </row>
    <row r="22" spans="1:13">
      <c r="A22" s="4" t="s">
        <v>82</v>
      </c>
      <c r="G22" s="6" t="n">
        <v>400</v>
      </c>
    </row>
    <row r="23" spans="1:13">
      <c r="A23" s="4" t="s">
        <v>396</v>
      </c>
    </row>
    <row r="24" spans="1:13">
      <c r="A24" s="3" t="s">
        <v>387</v>
      </c>
    </row>
    <row r="25" spans="1:13">
      <c r="A25" s="4" t="s">
        <v>390</v>
      </c>
      <c r="F25" s="6" t="n">
        <v>4800</v>
      </c>
    </row>
    <row r="26" spans="1:13">
      <c r="A26" s="4" t="s">
        <v>82</v>
      </c>
      <c r="F26" s="6" t="n">
        <v>200</v>
      </c>
    </row>
    <row r="27" spans="1:13">
      <c r="A27" s="4" t="s">
        <v>397</v>
      </c>
    </row>
    <row r="28" spans="1:13">
      <c r="A28" s="3" t="s">
        <v>387</v>
      </c>
    </row>
    <row r="29" spans="1:13">
      <c r="A29" s="4" t="s">
        <v>390</v>
      </c>
      <c r="E29" s="6" t="n">
        <v>14900</v>
      </c>
    </row>
    <row r="30" spans="1:13">
      <c r="A30" s="4" t="s">
        <v>82</v>
      </c>
      <c r="E30" s="6" t="n">
        <v>300</v>
      </c>
    </row>
    <row r="31" spans="1:13">
      <c r="A31" s="4" t="s">
        <v>398</v>
      </c>
    </row>
    <row r="32" spans="1:13">
      <c r="A32" s="3" t="s">
        <v>387</v>
      </c>
    </row>
    <row r="33" spans="1:13">
      <c r="A33" s="4" t="s">
        <v>390</v>
      </c>
      <c r="D33" s="6" t="n">
        <v>7000</v>
      </c>
    </row>
    <row r="34" spans="1:13">
      <c r="A34" s="4" t="s">
        <v>82</v>
      </c>
      <c r="D34" s="6" t="n">
        <v>200</v>
      </c>
    </row>
    <row r="35" spans="1:13">
      <c r="A35" s="4" t="s">
        <v>399</v>
      </c>
    </row>
    <row r="36" spans="1:13">
      <c r="A36" s="3" t="s">
        <v>387</v>
      </c>
    </row>
    <row r="37" spans="1:13">
      <c r="A37" s="4" t="s">
        <v>390</v>
      </c>
      <c r="C37" s="6" t="n">
        <v>5300</v>
      </c>
    </row>
    <row r="38" spans="1:13">
      <c r="A38" s="4" t="s">
        <v>82</v>
      </c>
      <c r="C38" s="6" t="n">
        <v>100</v>
      </c>
    </row>
    <row r="39" spans="1:13">
      <c r="A39" s="4" t="s">
        <v>400</v>
      </c>
    </row>
    <row r="40" spans="1:13">
      <c r="A40" s="3" t="s">
        <v>387</v>
      </c>
    </row>
    <row r="41" spans="1:13">
      <c r="A41" s="4" t="s">
        <v>390</v>
      </c>
      <c r="B41" s="6" t="n">
        <v>13700</v>
      </c>
    </row>
    <row r="42" spans="1:13">
      <c r="A42" s="4" t="s">
        <v>82</v>
      </c>
      <c r="B42" s="5" t="n">
        <v>300</v>
      </c>
    </row>
    <row r="43" spans="1:13">
      <c r="A43" s="4" t="s">
        <v>401</v>
      </c>
    </row>
    <row r="44" spans="1:13">
      <c r="A44" s="3" t="s">
        <v>387</v>
      </c>
    </row>
    <row r="45" spans="1:13">
      <c r="A45" s="4" t="s">
        <v>390</v>
      </c>
      <c r="B45" s="5" t="n">
        <v>19500</v>
      </c>
    </row>
    <row r="46" spans="1:13">
      <c r="A46" s="4" t="s">
        <v>82</v>
      </c>
      <c r="B46" s="6" t="n">
        <v>1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2"/>
    <col customWidth="1" max="3" min="3" width="29"/>
  </cols>
  <sheetData>
    <row r="1" spans="1:3">
      <c r="A1" s="1" t="s">
        <v>402</v>
      </c>
      <c r="B1" s="2" t="s">
        <v>1</v>
      </c>
    </row>
    <row r="2" spans="1:3">
      <c r="B2" s="2" t="s">
        <v>403</v>
      </c>
      <c r="C2" s="2" t="s">
        <v>386</v>
      </c>
    </row>
    <row r="3" spans="1:3">
      <c r="A3" s="3" t="s">
        <v>404</v>
      </c>
    </row>
    <row r="4" spans="1:3">
      <c r="A4" s="4" t="s">
        <v>32</v>
      </c>
      <c r="C4" s="6" t="n">
        <v>10225</v>
      </c>
    </row>
    <row r="5" spans="1:3">
      <c r="A5" s="4" t="s">
        <v>33</v>
      </c>
      <c r="C5" s="5" t="n">
        <v>101129</v>
      </c>
    </row>
    <row r="6" spans="1:3">
      <c r="A6" s="4" t="s">
        <v>405</v>
      </c>
      <c r="C6" s="5" t="n">
        <v>111354</v>
      </c>
    </row>
    <row r="7" spans="1:3">
      <c r="A7" s="4" t="s">
        <v>406</v>
      </c>
      <c r="C7" s="5" t="n">
        <v>127902</v>
      </c>
    </row>
    <row r="8" spans="1:3">
      <c r="A8" s="4" t="s">
        <v>407</v>
      </c>
      <c r="C8" s="5" t="n">
        <v>-5124</v>
      </c>
    </row>
    <row r="9" spans="1:3">
      <c r="A9" s="4" t="s">
        <v>408</v>
      </c>
      <c r="C9" s="5" t="n">
        <v>-172</v>
      </c>
    </row>
    <row r="10" spans="1:3">
      <c r="A10" s="4" t="s">
        <v>409</v>
      </c>
      <c r="C10" s="5" t="n">
        <v>-126</v>
      </c>
    </row>
    <row r="11" spans="1:3">
      <c r="A11" s="4" t="s">
        <v>410</v>
      </c>
      <c r="C11" s="6" t="n">
        <v>122480</v>
      </c>
    </row>
    <row r="12" spans="1:3">
      <c r="A12" s="4" t="s">
        <v>388</v>
      </c>
      <c r="B12" s="5" t="n">
        <v>19</v>
      </c>
      <c r="C12" s="5" t="n">
        <v>19</v>
      </c>
    </row>
    <row r="13" spans="1:3">
      <c r="A13" s="4" t="s">
        <v>411</v>
      </c>
    </row>
    <row r="14" spans="1:3">
      <c r="A14" s="3" t="s">
        <v>404</v>
      </c>
    </row>
    <row r="15" spans="1:3">
      <c r="A15" s="4" t="s">
        <v>412</v>
      </c>
      <c r="C15" s="6" t="n">
        <v>16023</v>
      </c>
    </row>
    <row r="16" spans="1:3">
      <c r="A16" s="4" t="s">
        <v>413</v>
      </c>
    </row>
    <row r="17" spans="1:3">
      <c r="A17" s="3" t="s">
        <v>404</v>
      </c>
    </row>
    <row r="18" spans="1:3">
      <c r="A18" s="4" t="s">
        <v>412</v>
      </c>
      <c r="C18" s="5" t="n">
        <v>2427</v>
      </c>
    </row>
    <row r="19" spans="1:3">
      <c r="A19" s="4" t="s">
        <v>414</v>
      </c>
    </row>
    <row r="20" spans="1:3">
      <c r="A20" s="3" t="s">
        <v>404</v>
      </c>
    </row>
    <row r="21" spans="1:3">
      <c r="A21" s="4" t="s">
        <v>414</v>
      </c>
      <c r="C21" s="6" t="n">
        <v>-19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15</v>
      </c>
      <c r="B1" s="2" t="s">
        <v>416</v>
      </c>
    </row>
    <row r="2" spans="1:2">
      <c r="A2" s="3" t="s">
        <v>169</v>
      </c>
    </row>
    <row r="3" spans="1:2">
      <c r="A3" s="5" t="n">
        <v>2017</v>
      </c>
      <c r="B3" s="6" t="n">
        <v>8909</v>
      </c>
    </row>
    <row r="4" spans="1:2">
      <c r="A4" s="5" t="n">
        <v>2018</v>
      </c>
      <c r="B4" s="5" t="n">
        <v>8691</v>
      </c>
    </row>
    <row r="5" spans="1:2">
      <c r="A5" s="5" t="n">
        <v>2019</v>
      </c>
      <c r="B5" s="5" t="n">
        <v>8297</v>
      </c>
    </row>
    <row r="6" spans="1:2">
      <c r="A6" s="5" t="n">
        <v>2020</v>
      </c>
      <c r="B6" s="5" t="n">
        <v>7827</v>
      </c>
    </row>
    <row r="7" spans="1:2">
      <c r="A7" s="5" t="n">
        <v>2021</v>
      </c>
      <c r="B7" s="5" t="n">
        <v>6431</v>
      </c>
    </row>
    <row r="8" spans="1:2">
      <c r="A8" s="4" t="s">
        <v>417</v>
      </c>
      <c r="B8" s="5" t="n">
        <v>18846</v>
      </c>
    </row>
    <row r="9" spans="1:2">
      <c r="A9" s="4" t="s">
        <v>101</v>
      </c>
      <c r="B9" s="6" t="n">
        <v>59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4" t="s">
        <v>419</v>
      </c>
    </row>
    <row r="4" spans="1:3">
      <c r="A4" s="3" t="s">
        <v>420</v>
      </c>
    </row>
    <row r="5" spans="1:3">
      <c r="A5" s="4" t="s">
        <v>421</v>
      </c>
      <c r="B5" s="4" t="s">
        <v>422</v>
      </c>
      <c r="C5" s="4" t="s">
        <v>423</v>
      </c>
    </row>
    <row r="6" spans="1:3">
      <c r="A6" s="4" t="s">
        <v>424</v>
      </c>
    </row>
    <row r="7" spans="1:3">
      <c r="A7" s="3" t="s">
        <v>420</v>
      </c>
    </row>
    <row r="8" spans="1:3">
      <c r="A8" s="4" t="s">
        <v>421</v>
      </c>
      <c r="B8" s="4" t="s">
        <v>425</v>
      </c>
      <c r="C8" s="4" t="s">
        <v>4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6" t="n">
        <v>18450</v>
      </c>
      <c r="C3" s="6" t="n">
        <v>18450</v>
      </c>
    </row>
    <row r="4" spans="1:3">
      <c r="A4" s="4" t="s">
        <v>430</v>
      </c>
      <c r="B4" s="5" t="n">
        <v>4492</v>
      </c>
      <c r="C4" s="5" t="n">
        <v>1012</v>
      </c>
    </row>
    <row r="5" spans="1:3">
      <c r="A5" s="4" t="s">
        <v>431</v>
      </c>
      <c r="B5" s="5" t="n">
        <v>13958</v>
      </c>
      <c r="C5" s="5" t="n">
        <v>17438</v>
      </c>
    </row>
    <row r="6" spans="1:3">
      <c r="A6" s="3" t="s">
        <v>432</v>
      </c>
    </row>
    <row r="7" spans="1:3">
      <c r="A7" s="4" t="s">
        <v>433</v>
      </c>
      <c r="B7" s="5" t="n">
        <v>1902</v>
      </c>
      <c r="C7" s="5" t="n">
        <v>1902</v>
      </c>
    </row>
    <row r="8" spans="1:3">
      <c r="A8" s="4" t="s">
        <v>434</v>
      </c>
      <c r="B8" s="5" t="n">
        <v>201</v>
      </c>
      <c r="C8" s="5" t="n">
        <v>53</v>
      </c>
    </row>
    <row r="9" spans="1:3">
      <c r="A9" s="4" t="s">
        <v>435</v>
      </c>
      <c r="B9" s="5" t="n">
        <v>1701</v>
      </c>
      <c r="C9" s="5" t="n">
        <v>1849</v>
      </c>
    </row>
    <row r="10" spans="1:3">
      <c r="A10" s="4" t="s">
        <v>411</v>
      </c>
    </row>
    <row r="11" spans="1:3">
      <c r="A11" s="3" t="s">
        <v>428</v>
      </c>
    </row>
    <row r="12" spans="1:3">
      <c r="A12" s="4" t="s">
        <v>429</v>
      </c>
      <c r="B12" s="5" t="n">
        <v>16023</v>
      </c>
      <c r="C12" s="5" t="n">
        <v>16023</v>
      </c>
    </row>
    <row r="13" spans="1:3">
      <c r="A13" s="4" t="s">
        <v>430</v>
      </c>
      <c r="B13" s="5" t="n">
        <v>4058</v>
      </c>
      <c r="C13" s="5" t="n">
        <v>931</v>
      </c>
    </row>
    <row r="14" spans="1:3">
      <c r="A14" s="4" t="s">
        <v>431</v>
      </c>
      <c r="B14" s="5" t="n">
        <v>11965</v>
      </c>
      <c r="C14" s="5" t="n">
        <v>15092</v>
      </c>
    </row>
    <row r="15" spans="1:3">
      <c r="A15" s="4" t="s">
        <v>436</v>
      </c>
    </row>
    <row r="16" spans="1:3">
      <c r="A16" s="3" t="s">
        <v>428</v>
      </c>
    </row>
    <row r="17" spans="1:3">
      <c r="A17" s="4" t="s">
        <v>429</v>
      </c>
      <c r="B17" s="5" t="n">
        <v>2427</v>
      </c>
      <c r="C17" s="5" t="n">
        <v>2427</v>
      </c>
    </row>
    <row r="18" spans="1:3">
      <c r="A18" s="4" t="s">
        <v>430</v>
      </c>
      <c r="B18" s="5" t="n">
        <v>434</v>
      </c>
      <c r="C18" s="5" t="n">
        <v>81</v>
      </c>
    </row>
    <row r="19" spans="1:3">
      <c r="A19" s="4" t="s">
        <v>431</v>
      </c>
      <c r="B19" s="6" t="n">
        <v>1993</v>
      </c>
      <c r="C19" s="6" t="n">
        <v>2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7</v>
      </c>
      <c r="B1" s="2" t="s">
        <v>72</v>
      </c>
      <c r="C1" s="2" t="s">
        <v>1</v>
      </c>
    </row>
    <row r="2" spans="1:4">
      <c r="B2" s="2" t="s">
        <v>73</v>
      </c>
      <c r="C2" s="2" t="s">
        <v>2</v>
      </c>
      <c r="D2" s="2" t="s">
        <v>30</v>
      </c>
    </row>
    <row r="3" spans="1:4">
      <c r="A3" s="3" t="s">
        <v>438</v>
      </c>
    </row>
    <row r="4" spans="1:4">
      <c r="A4" s="4" t="s">
        <v>133</v>
      </c>
      <c r="B4" s="6" t="n">
        <v>0</v>
      </c>
      <c r="C4" s="6" t="n">
        <v>205</v>
      </c>
      <c r="D4" s="6" t="n">
        <v>29</v>
      </c>
    </row>
    <row r="5" spans="1:4">
      <c r="A5" s="4" t="s">
        <v>439</v>
      </c>
    </row>
    <row r="6" spans="1:4">
      <c r="A6" s="3" t="s">
        <v>438</v>
      </c>
    </row>
    <row r="7" spans="1:4">
      <c r="A7" s="4" t="s">
        <v>133</v>
      </c>
      <c r="C7" s="5" t="n">
        <v>3127</v>
      </c>
      <c r="D7" s="5" t="n">
        <v>931</v>
      </c>
    </row>
    <row r="8" spans="1:4">
      <c r="A8" s="4" t="s">
        <v>440</v>
      </c>
    </row>
    <row r="9" spans="1:4">
      <c r="A9" s="3" t="s">
        <v>438</v>
      </c>
    </row>
    <row r="10" spans="1:4">
      <c r="A10" s="4" t="s">
        <v>441</v>
      </c>
      <c r="C10" s="5" t="n">
        <v>221</v>
      </c>
      <c r="D10" s="5" t="n">
        <v>35</v>
      </c>
    </row>
    <row r="11" spans="1:4">
      <c r="A11" s="4" t="s">
        <v>442</v>
      </c>
    </row>
    <row r="12" spans="1:4">
      <c r="A12" s="3" t="s">
        <v>438</v>
      </c>
    </row>
    <row r="13" spans="1:4">
      <c r="A13" s="4" t="s">
        <v>133</v>
      </c>
      <c r="C13" s="6" t="n">
        <v>-16</v>
      </c>
      <c r="D13" s="6" t="n">
        <v>-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16</v>
      </c>
    </row>
    <row r="2" spans="1:2">
      <c r="A2" s="4" t="s">
        <v>444</v>
      </c>
    </row>
    <row r="3" spans="1:2">
      <c r="A3" s="3" t="s">
        <v>438</v>
      </c>
    </row>
    <row r="4" spans="1:2">
      <c r="A4" s="4" t="s">
        <v>445</v>
      </c>
      <c r="B4" s="6" t="n">
        <v>2362</v>
      </c>
    </row>
    <row r="5" spans="1:2">
      <c r="A5" s="4" t="s">
        <v>446</v>
      </c>
      <c r="B5" s="5" t="n">
        <v>2197</v>
      </c>
    </row>
    <row r="6" spans="1:2">
      <c r="A6" s="4" t="s">
        <v>447</v>
      </c>
      <c r="B6" s="5" t="n">
        <v>2022</v>
      </c>
    </row>
    <row r="7" spans="1:2">
      <c r="A7" s="4" t="s">
        <v>448</v>
      </c>
      <c r="B7" s="5" t="n">
        <v>1794</v>
      </c>
    </row>
    <row r="8" spans="1:2">
      <c r="A8" s="4" t="s">
        <v>449</v>
      </c>
      <c r="B8" s="5" t="n">
        <v>1285</v>
      </c>
    </row>
    <row r="9" spans="1:2">
      <c r="A9" s="4" t="s">
        <v>450</v>
      </c>
    </row>
    <row r="10" spans="1:2">
      <c r="A10" s="3" t="s">
        <v>438</v>
      </c>
    </row>
    <row r="11" spans="1:2">
      <c r="A11" s="4" t="s">
        <v>445</v>
      </c>
      <c r="B11" s="5" t="n">
        <v>2362</v>
      </c>
    </row>
    <row r="12" spans="1:2">
      <c r="A12" s="4" t="s">
        <v>446</v>
      </c>
      <c r="B12" s="5" t="n">
        <v>2197</v>
      </c>
    </row>
    <row r="13" spans="1:2">
      <c r="A13" s="4" t="s">
        <v>447</v>
      </c>
      <c r="B13" s="5" t="n">
        <v>2022</v>
      </c>
    </row>
    <row r="14" spans="1:2">
      <c r="A14" s="4" t="s">
        <v>448</v>
      </c>
      <c r="B14" s="5" t="n">
        <v>1794</v>
      </c>
    </row>
    <row r="15" spans="1:2">
      <c r="A15" s="4" t="s">
        <v>449</v>
      </c>
      <c r="B15" s="5" t="n">
        <v>1285</v>
      </c>
    </row>
    <row r="16" spans="1:2">
      <c r="A16" s="4" t="s">
        <v>75</v>
      </c>
    </row>
    <row r="17" spans="1:2">
      <c r="A17" s="3" t="s">
        <v>438</v>
      </c>
    </row>
    <row r="18" spans="1:2">
      <c r="A18" s="4" t="s">
        <v>445</v>
      </c>
      <c r="B18" s="5" t="n">
        <v>219</v>
      </c>
    </row>
    <row r="19" spans="1:2">
      <c r="A19" s="4" t="s">
        <v>446</v>
      </c>
      <c r="B19" s="5" t="n">
        <v>186</v>
      </c>
    </row>
    <row r="20" spans="1:2">
      <c r="A20" s="4" t="s">
        <v>447</v>
      </c>
      <c r="B20" s="5" t="n">
        <v>178</v>
      </c>
    </row>
    <row r="21" spans="1:2">
      <c r="A21" s="4" t="s">
        <v>448</v>
      </c>
      <c r="B21" s="5" t="n">
        <v>174</v>
      </c>
    </row>
    <row r="22" spans="1:2">
      <c r="A22" s="4" t="s">
        <v>449</v>
      </c>
      <c r="B22" s="5" t="n">
        <v>104</v>
      </c>
    </row>
    <row r="23" spans="1:2">
      <c r="A23" s="4" t="s">
        <v>451</v>
      </c>
    </row>
    <row r="24" spans="1:2">
      <c r="A24" s="3" t="s">
        <v>438</v>
      </c>
    </row>
    <row r="25" spans="1:2">
      <c r="A25" s="4" t="s">
        <v>445</v>
      </c>
      <c r="B25" s="5" t="n">
        <v>351</v>
      </c>
    </row>
    <row r="26" spans="1:2">
      <c r="A26" s="4" t="s">
        <v>446</v>
      </c>
      <c r="B26" s="5" t="n">
        <v>318</v>
      </c>
    </row>
    <row r="27" spans="1:2">
      <c r="A27" s="4" t="s">
        <v>447</v>
      </c>
      <c r="B27" s="5" t="n">
        <v>309</v>
      </c>
    </row>
    <row r="28" spans="1:2">
      <c r="A28" s="4" t="s">
        <v>448</v>
      </c>
      <c r="B28" s="5" t="n">
        <v>301</v>
      </c>
    </row>
    <row r="29" spans="1:2">
      <c r="A29" s="4" t="s">
        <v>449</v>
      </c>
      <c r="B29" s="5" t="n">
        <v>224</v>
      </c>
    </row>
    <row r="30" spans="1:2">
      <c r="A30" s="4" t="s">
        <v>452</v>
      </c>
    </row>
    <row r="31" spans="1:2">
      <c r="A31" s="3" t="s">
        <v>438</v>
      </c>
    </row>
    <row r="32" spans="1:2">
      <c r="A32" s="4" t="s">
        <v>453</v>
      </c>
      <c r="B32" s="5" t="n">
        <v>-132</v>
      </c>
    </row>
    <row r="33" spans="1:2">
      <c r="A33" s="4" t="s">
        <v>454</v>
      </c>
      <c r="B33" s="5" t="n">
        <v>-132</v>
      </c>
    </row>
    <row r="34" spans="1:2">
      <c r="A34" s="4" t="s">
        <v>455</v>
      </c>
      <c r="B34" s="5" t="n">
        <v>-131</v>
      </c>
    </row>
    <row r="35" spans="1:2">
      <c r="A35" s="4" t="s">
        <v>456</v>
      </c>
      <c r="B35" s="5" t="n">
        <v>-127</v>
      </c>
    </row>
    <row r="36" spans="1:2">
      <c r="A36" s="4" t="s">
        <v>457</v>
      </c>
      <c r="B36" s="5" t="n">
        <v>-120</v>
      </c>
    </row>
    <row r="37" spans="1:2">
      <c r="A37" s="4" t="s">
        <v>458</v>
      </c>
    </row>
    <row r="38" spans="1:2">
      <c r="A38" s="3" t="s">
        <v>438</v>
      </c>
    </row>
    <row r="39" spans="1:2">
      <c r="A39" s="4" t="s">
        <v>459</v>
      </c>
      <c r="B39" s="5" t="n">
        <v>16</v>
      </c>
    </row>
    <row r="40" spans="1:2">
      <c r="A40" s="4" t="s">
        <v>460</v>
      </c>
      <c r="B40" s="5" t="n">
        <v>16</v>
      </c>
    </row>
    <row r="41" spans="1:2">
      <c r="A41" s="4" t="s">
        <v>461</v>
      </c>
      <c r="B41" s="5" t="n">
        <v>16</v>
      </c>
    </row>
    <row r="42" spans="1:2">
      <c r="A42" s="4" t="s">
        <v>462</v>
      </c>
      <c r="B42" s="5" t="n">
        <v>16</v>
      </c>
    </row>
    <row r="43" spans="1:2">
      <c r="A43" s="4" t="s">
        <v>463</v>
      </c>
      <c r="B43" s="5" t="n">
        <v>16</v>
      </c>
    </row>
    <row r="44" spans="1:2">
      <c r="A44" s="4" t="s">
        <v>464</v>
      </c>
    </row>
    <row r="45" spans="1:2">
      <c r="A45" s="3" t="s">
        <v>438</v>
      </c>
    </row>
    <row r="46" spans="1:2">
      <c r="A46" s="4" t="s">
        <v>459</v>
      </c>
      <c r="B46" s="5" t="n">
        <v>16</v>
      </c>
    </row>
    <row r="47" spans="1:2">
      <c r="A47" s="4" t="s">
        <v>460</v>
      </c>
      <c r="B47" s="5" t="n">
        <v>16</v>
      </c>
    </row>
    <row r="48" spans="1:2">
      <c r="A48" s="4" t="s">
        <v>461</v>
      </c>
      <c r="B48" s="5" t="n">
        <v>16</v>
      </c>
    </row>
    <row r="49" spans="1:2">
      <c r="A49" s="4" t="s">
        <v>462</v>
      </c>
      <c r="B49" s="5" t="n">
        <v>16</v>
      </c>
    </row>
    <row r="50" spans="1:2">
      <c r="A50" s="4" t="s">
        <v>463</v>
      </c>
      <c r="B50" s="6"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465</v>
      </c>
      <c r="B1" s="2" t="s">
        <v>385</v>
      </c>
      <c r="C1" s="2" t="s">
        <v>330</v>
      </c>
    </row>
    <row r="2" spans="1:3">
      <c r="A2" s="3" t="s">
        <v>466</v>
      </c>
    </row>
    <row r="3" spans="1:3">
      <c r="A3" s="4" t="s">
        <v>467</v>
      </c>
      <c r="B3" s="6" t="n">
        <v>5000</v>
      </c>
      <c r="C3" s="6" t="n">
        <v>5100</v>
      </c>
    </row>
    <row r="4" spans="1:3">
      <c r="A4" s="4" t="s">
        <v>468</v>
      </c>
      <c r="B4" s="5" t="n">
        <v>9000</v>
      </c>
    </row>
    <row r="5" spans="1:3">
      <c r="A5" s="4" t="s">
        <v>469</v>
      </c>
    </row>
    <row r="6" spans="1:3">
      <c r="A6" s="3" t="s">
        <v>466</v>
      </c>
    </row>
    <row r="7" spans="1:3">
      <c r="A7" s="4" t="s">
        <v>343</v>
      </c>
      <c r="B7" s="5" t="n">
        <v>-78</v>
      </c>
      <c r="C7" s="5" t="n">
        <v>-108</v>
      </c>
    </row>
    <row r="8" spans="1:3">
      <c r="A8" s="4" t="s">
        <v>45</v>
      </c>
      <c r="B8" s="6" t="n">
        <v>4919</v>
      </c>
      <c r="C8" s="5" t="n">
        <v>4985</v>
      </c>
    </row>
    <row r="9" spans="1:3">
      <c r="A9" s="4" t="s">
        <v>470</v>
      </c>
    </row>
    <row r="10" spans="1:3">
      <c r="A10" s="3" t="s">
        <v>466</v>
      </c>
    </row>
    <row r="11" spans="1:3">
      <c r="A11" s="4" t="s">
        <v>471</v>
      </c>
      <c r="B11" s="5" t="n">
        <v>2</v>
      </c>
    </row>
    <row r="12" spans="1:3">
      <c r="A12" s="4" t="s">
        <v>467</v>
      </c>
      <c r="B12" s="6" t="n">
        <v>4997</v>
      </c>
      <c r="C12" s="6" t="n">
        <v>5093</v>
      </c>
    </row>
    <row r="13" spans="1:3">
      <c r="A13" s="4" t="s">
        <v>472</v>
      </c>
      <c r="B13" s="4" t="s">
        <v>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66</v>
      </c>
    </row>
    <row r="3" spans="1:3">
      <c r="A3" s="4" t="s">
        <v>101</v>
      </c>
      <c r="B3" s="6" t="n">
        <v>4919</v>
      </c>
      <c r="C3" s="6" t="n">
        <v>4985</v>
      </c>
    </row>
    <row r="4" spans="1:3">
      <c r="A4" s="4" t="s">
        <v>469</v>
      </c>
    </row>
    <row r="5" spans="1:3">
      <c r="A5" s="3" t="s">
        <v>466</v>
      </c>
    </row>
    <row r="6" spans="1:3">
      <c r="A6" s="5" t="n">
        <v>2017</v>
      </c>
      <c r="B6" s="5" t="n">
        <v>100</v>
      </c>
    </row>
    <row r="7" spans="1:3">
      <c r="A7" s="5" t="n">
        <v>2018</v>
      </c>
      <c r="B7" s="5" t="n">
        <v>104</v>
      </c>
    </row>
    <row r="8" spans="1:3">
      <c r="A8" s="5" t="n">
        <v>2019</v>
      </c>
      <c r="B8" s="5" t="n">
        <v>4793</v>
      </c>
    </row>
    <row r="9" spans="1:3">
      <c r="A9" s="5" t="n">
        <v>2020</v>
      </c>
      <c r="B9" s="5" t="n">
        <v>0</v>
      </c>
    </row>
    <row r="10" spans="1:3">
      <c r="A10" s="5" t="n">
        <v>2021</v>
      </c>
      <c r="B10" s="5" t="n">
        <v>0</v>
      </c>
    </row>
    <row r="11" spans="1:3">
      <c r="A11" s="4" t="s">
        <v>417</v>
      </c>
      <c r="B11" s="5" t="n">
        <v>0</v>
      </c>
    </row>
    <row r="12" spans="1:3">
      <c r="A12" s="4" t="s">
        <v>101</v>
      </c>
      <c r="B12" s="6" t="n">
        <v>49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30</v>
      </c>
    </row>
    <row r="2" spans="1:3">
      <c r="A2" s="3" t="s">
        <v>476</v>
      </c>
    </row>
    <row r="3" spans="1:3">
      <c r="A3" s="4" t="s">
        <v>467</v>
      </c>
      <c r="B3" s="6" t="n">
        <v>5000</v>
      </c>
      <c r="C3" s="6" t="n">
        <v>5100</v>
      </c>
    </row>
    <row r="4" spans="1:3">
      <c r="A4" s="4" t="s">
        <v>46</v>
      </c>
      <c r="B4" s="5" t="n">
        <v>113</v>
      </c>
      <c r="C4" s="5" t="n">
        <v>155</v>
      </c>
    </row>
    <row r="5" spans="1:3">
      <c r="A5" s="4" t="s">
        <v>477</v>
      </c>
    </row>
    <row r="6" spans="1:3">
      <c r="A6" s="3" t="s">
        <v>476</v>
      </c>
    </row>
    <row r="7" spans="1:3">
      <c r="A7" s="4" t="s">
        <v>478</v>
      </c>
      <c r="B7" s="5" t="n">
        <v>5110</v>
      </c>
      <c r="C7" s="5" t="n">
        <v>5248</v>
      </c>
    </row>
    <row r="8" spans="1:3">
      <c r="A8" s="4" t="s">
        <v>479</v>
      </c>
    </row>
    <row r="9" spans="1:3">
      <c r="A9" s="3" t="s">
        <v>476</v>
      </c>
    </row>
    <row r="10" spans="1:3">
      <c r="A10" s="4" t="s">
        <v>478</v>
      </c>
      <c r="B10" s="6" t="n">
        <v>5085</v>
      </c>
      <c r="C10" s="6" t="n">
        <v>5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0"/>
    <col customWidth="1" max="7" min="7" width="26"/>
  </cols>
  <sheetData>
    <row r="1" spans="1:7">
      <c r="A1" s="1" t="s">
        <v>100</v>
      </c>
      <c r="B1" s="2" t="s">
        <v>101</v>
      </c>
      <c r="C1" s="2" t="s">
        <v>102</v>
      </c>
      <c r="D1" s="2" t="s">
        <v>103</v>
      </c>
      <c r="E1" s="2" t="s">
        <v>104</v>
      </c>
      <c r="F1" s="2" t="s">
        <v>105</v>
      </c>
      <c r="G1" s="2" t="s">
        <v>106</v>
      </c>
    </row>
    <row r="2" spans="1:7">
      <c r="A2" s="4" t="s">
        <v>107</v>
      </c>
      <c r="D2" s="5" t="n">
        <v>0</v>
      </c>
    </row>
    <row r="3" spans="1:7">
      <c r="A3" s="4" t="s">
        <v>108</v>
      </c>
      <c r="B3" s="6" t="n">
        <v>0</v>
      </c>
      <c r="C3" s="6" t="n">
        <v>0</v>
      </c>
      <c r="D3" s="6" t="n">
        <v>0</v>
      </c>
      <c r="E3" s="6" t="n">
        <v>0</v>
      </c>
      <c r="F3" s="6" t="n">
        <v>0</v>
      </c>
      <c r="G3" s="6" t="n">
        <v>0</v>
      </c>
    </row>
    <row r="4" spans="1:7">
      <c r="A4" s="3" t="s">
        <v>109</v>
      </c>
    </row>
    <row r="5" spans="1:7">
      <c r="A5" s="4" t="s">
        <v>110</v>
      </c>
      <c r="D5" s="5" t="n">
        <v>8888</v>
      </c>
    </row>
    <row r="6" spans="1:7">
      <c r="A6" s="4" t="s">
        <v>111</v>
      </c>
      <c r="B6" s="5" t="n">
        <v>202</v>
      </c>
      <c r="C6" s="5" t="n">
        <v>202</v>
      </c>
      <c r="E6" s="5" t="n">
        <v>202</v>
      </c>
    </row>
    <row r="7" spans="1:7">
      <c r="A7" s="4" t="s">
        <v>112</v>
      </c>
      <c r="B7" s="6" t="n">
        <v>-2300</v>
      </c>
      <c r="C7" s="5" t="n">
        <v>-2300</v>
      </c>
      <c r="E7" s="5" t="n">
        <v>-2300</v>
      </c>
    </row>
    <row r="8" spans="1:7">
      <c r="A8" s="4" t="s">
        <v>113</v>
      </c>
      <c r="B8" s="5" t="n">
        <v>0</v>
      </c>
    </row>
    <row r="9" spans="1:7">
      <c r="A9" s="4" t="s">
        <v>114</v>
      </c>
      <c r="B9" s="6" t="n">
        <v>0</v>
      </c>
    </row>
    <row r="10" spans="1:7">
      <c r="A10" s="4" t="s">
        <v>115</v>
      </c>
      <c r="D10" s="5" t="n">
        <v>2666</v>
      </c>
    </row>
    <row r="11" spans="1:7">
      <c r="A11" s="4" t="s">
        <v>116</v>
      </c>
      <c r="B11" s="5" t="n">
        <v>4</v>
      </c>
      <c r="C11" s="5" t="n">
        <v>4</v>
      </c>
      <c r="E11" s="5" t="n">
        <v>4</v>
      </c>
    </row>
    <row r="12" spans="1:7">
      <c r="A12" s="4" t="s">
        <v>93</v>
      </c>
      <c r="B12" s="5" t="n">
        <v>-180</v>
      </c>
      <c r="C12" s="5" t="n">
        <v>-180</v>
      </c>
      <c r="F12" s="5" t="n">
        <v>-180</v>
      </c>
      <c r="G12" s="5" t="n">
        <v>0</v>
      </c>
    </row>
    <row r="13" spans="1:7">
      <c r="A13" s="4" t="s">
        <v>117</v>
      </c>
      <c r="D13" s="5" t="n">
        <v>11554</v>
      </c>
    </row>
    <row r="14" spans="1:7">
      <c r="A14" s="4" t="s">
        <v>118</v>
      </c>
      <c r="B14" s="5" t="n">
        <v>-2274</v>
      </c>
      <c r="C14" s="5" t="n">
        <v>-2274</v>
      </c>
      <c r="D14" s="6" t="n">
        <v>0</v>
      </c>
      <c r="E14" s="5" t="n">
        <v>-2094</v>
      </c>
      <c r="F14" s="5" t="n">
        <v>-180</v>
      </c>
      <c r="G14" s="5" t="n">
        <v>0</v>
      </c>
    </row>
    <row r="15" spans="1:7">
      <c r="A15" s="3" t="s">
        <v>109</v>
      </c>
    </row>
    <row r="16" spans="1:7">
      <c r="A16" s="4" t="s">
        <v>110</v>
      </c>
      <c r="D16" s="5" t="n">
        <v>6688184</v>
      </c>
    </row>
    <row r="17" spans="1:7">
      <c r="A17" s="4" t="s">
        <v>111</v>
      </c>
      <c r="B17" s="5" t="n">
        <v>164853</v>
      </c>
      <c r="C17" s="5" t="n">
        <v>164853</v>
      </c>
      <c r="D17" s="6" t="n">
        <v>67</v>
      </c>
      <c r="E17" s="5" t="n">
        <v>164786</v>
      </c>
    </row>
    <row r="18" spans="1:7">
      <c r="A18" s="4" t="s">
        <v>112</v>
      </c>
      <c r="B18" s="6" t="n">
        <v>-19078</v>
      </c>
      <c r="C18" s="5" t="n">
        <v>-19078</v>
      </c>
      <c r="E18" s="5" t="n">
        <v>-19078</v>
      </c>
    </row>
    <row r="19" spans="1:7">
      <c r="A19" s="4" t="s">
        <v>113</v>
      </c>
      <c r="B19" s="5" t="n">
        <v>100000</v>
      </c>
      <c r="D19" s="5" t="n">
        <v>91414</v>
      </c>
    </row>
    <row r="20" spans="1:7">
      <c r="A20" s="4" t="s">
        <v>114</v>
      </c>
      <c r="B20" s="6" t="n">
        <v>2171</v>
      </c>
      <c r="C20" s="5" t="n">
        <v>2171</v>
      </c>
      <c r="D20" s="6" t="n">
        <v>1</v>
      </c>
      <c r="E20" s="5" t="n">
        <v>2170</v>
      </c>
    </row>
    <row r="21" spans="1:7">
      <c r="A21" s="4" t="s">
        <v>119</v>
      </c>
      <c r="D21" s="5" t="n">
        <v>-1021</v>
      </c>
    </row>
    <row r="22" spans="1:7">
      <c r="A22" s="4" t="s">
        <v>120</v>
      </c>
      <c r="B22" s="5" t="n">
        <v>-25</v>
      </c>
      <c r="C22" s="5" t="n">
        <v>-25</v>
      </c>
      <c r="E22" s="5" t="n">
        <v>-25</v>
      </c>
    </row>
    <row r="23" spans="1:7">
      <c r="A23" s="4" t="s">
        <v>115</v>
      </c>
      <c r="D23" s="5" t="n">
        <v>2666</v>
      </c>
    </row>
    <row r="24" spans="1:7">
      <c r="A24" s="4" t="s">
        <v>116</v>
      </c>
      <c r="B24" s="5" t="n">
        <v>30</v>
      </c>
      <c r="C24" s="5" t="n">
        <v>30</v>
      </c>
      <c r="E24" s="5" t="n">
        <v>30</v>
      </c>
    </row>
    <row r="25" spans="1:7">
      <c r="A25" s="4" t="s">
        <v>121</v>
      </c>
      <c r="B25" s="5" t="n">
        <v>-5206</v>
      </c>
      <c r="C25" s="5" t="n">
        <v>-5206</v>
      </c>
      <c r="F25" s="5" t="n">
        <v>-5206</v>
      </c>
    </row>
    <row r="26" spans="1:7">
      <c r="A26" s="4" t="s">
        <v>122</v>
      </c>
      <c r="B26" s="5" t="n">
        <v>483</v>
      </c>
      <c r="G26" s="5" t="n">
        <v>483</v>
      </c>
    </row>
    <row r="27" spans="1:7">
      <c r="A27" s="4" t="s">
        <v>93</v>
      </c>
      <c r="B27" s="5" t="n">
        <v>-5229</v>
      </c>
      <c r="C27" s="5" t="n">
        <v>-5218</v>
      </c>
      <c r="F27" s="5" t="n">
        <v>-5218</v>
      </c>
      <c r="G27" s="5" t="n">
        <v>-11</v>
      </c>
    </row>
    <row r="28" spans="1:7">
      <c r="A28" s="4" t="s">
        <v>123</v>
      </c>
      <c r="D28" s="5" t="n">
        <v>6792797</v>
      </c>
    </row>
    <row r="29" spans="1:7">
      <c r="A29" s="4" t="s">
        <v>124</v>
      </c>
      <c r="B29" s="5" t="n">
        <v>135725</v>
      </c>
      <c r="C29" s="5" t="n">
        <v>135253</v>
      </c>
      <c r="D29" s="6" t="n">
        <v>68</v>
      </c>
      <c r="E29" s="5" t="n">
        <v>145789</v>
      </c>
      <c r="F29" s="5" t="n">
        <v>-10604</v>
      </c>
      <c r="G29" s="5" t="n">
        <v>472</v>
      </c>
    </row>
    <row r="30" spans="1:7">
      <c r="A30" s="3" t="s">
        <v>109</v>
      </c>
    </row>
    <row r="31" spans="1:7">
      <c r="A31" s="4" t="s">
        <v>112</v>
      </c>
      <c r="B31" s="6" t="n">
        <v>-62</v>
      </c>
      <c r="C31" s="5" t="n">
        <v>-62</v>
      </c>
      <c r="E31" s="5" t="n">
        <v>-62</v>
      </c>
    </row>
    <row r="32" spans="1:7">
      <c r="A32" s="4" t="s">
        <v>113</v>
      </c>
      <c r="B32" s="5" t="n">
        <v>200000</v>
      </c>
      <c r="D32" s="5" t="n">
        <v>182840</v>
      </c>
    </row>
    <row r="33" spans="1:7">
      <c r="A33" s="4" t="s">
        <v>114</v>
      </c>
      <c r="B33" s="6" t="n">
        <v>4343</v>
      </c>
      <c r="C33" s="5" t="n">
        <v>4343</v>
      </c>
      <c r="D33" s="6" t="n">
        <v>2</v>
      </c>
      <c r="E33" s="5" t="n">
        <v>4341</v>
      </c>
    </row>
    <row r="34" spans="1:7">
      <c r="A34" s="4" t="s">
        <v>115</v>
      </c>
      <c r="D34" s="5" t="n">
        <v>2666</v>
      </c>
    </row>
    <row r="35" spans="1:7">
      <c r="A35" s="4" t="s">
        <v>116</v>
      </c>
      <c r="B35" s="5" t="n">
        <v>41</v>
      </c>
      <c r="C35" s="5" t="n">
        <v>41</v>
      </c>
      <c r="E35" s="5" t="n">
        <v>41</v>
      </c>
    </row>
    <row r="36" spans="1:7">
      <c r="A36" s="4" t="s">
        <v>121</v>
      </c>
      <c r="B36" s="5" t="n">
        <v>-10762</v>
      </c>
      <c r="C36" s="5" t="n">
        <v>-10762</v>
      </c>
      <c r="F36" s="5" t="n">
        <v>-10762</v>
      </c>
    </row>
    <row r="37" spans="1:7">
      <c r="A37" s="4" t="s">
        <v>125</v>
      </c>
      <c r="B37" s="5" t="n">
        <v>-25</v>
      </c>
      <c r="G37" s="5" t="n">
        <v>-25</v>
      </c>
    </row>
    <row r="38" spans="1:7">
      <c r="A38" s="4" t="s">
        <v>93</v>
      </c>
      <c r="B38" s="5" t="n">
        <v>762</v>
      </c>
      <c r="C38" s="5" t="n">
        <v>745</v>
      </c>
      <c r="F38" s="5" t="n">
        <v>745</v>
      </c>
      <c r="G38" s="5" t="n">
        <v>17</v>
      </c>
    </row>
    <row r="39" spans="1:7">
      <c r="A39" s="4" t="s">
        <v>126</v>
      </c>
      <c r="D39" s="5" t="n">
        <v>6978303</v>
      </c>
    </row>
    <row r="40" spans="1:7">
      <c r="A40" s="4" t="s">
        <v>127</v>
      </c>
      <c r="B40" s="6" t="n">
        <v>130022</v>
      </c>
      <c r="C40" s="6" t="n">
        <v>129558</v>
      </c>
      <c r="D40" s="6" t="n">
        <v>70</v>
      </c>
      <c r="E40" s="6" t="n">
        <v>150109</v>
      </c>
      <c r="F40" s="6" t="n">
        <v>-20621</v>
      </c>
      <c r="G40" s="6" t="n">
        <v>4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0</v>
      </c>
      <c r="B1" s="2" t="s">
        <v>481</v>
      </c>
      <c r="C1" s="2" t="s">
        <v>482</v>
      </c>
      <c r="D1" s="2" t="s">
        <v>2</v>
      </c>
      <c r="E1" s="2" t="s">
        <v>2</v>
      </c>
      <c r="F1" s="2" t="s">
        <v>73</v>
      </c>
      <c r="G1" s="2" t="s">
        <v>483</v>
      </c>
      <c r="H1" s="2" t="s">
        <v>2</v>
      </c>
      <c r="I1" s="2" t="s">
        <v>30</v>
      </c>
      <c r="J1" s="2" t="s">
        <v>30</v>
      </c>
      <c r="K1" s="2" t="s">
        <v>484</v>
      </c>
      <c r="L1" s="2" t="s">
        <v>485</v>
      </c>
    </row>
    <row r="2" spans="1:12">
      <c r="A2" s="3" t="s">
        <v>309</v>
      </c>
    </row>
    <row r="3" spans="1:12">
      <c r="A3" s="4" t="s">
        <v>486</v>
      </c>
      <c r="D3" s="5" t="n">
        <v>6978303</v>
      </c>
      <c r="E3" s="5" t="n">
        <v>6978303</v>
      </c>
      <c r="H3" s="5" t="n">
        <v>6978303</v>
      </c>
      <c r="I3" s="5" t="n">
        <v>6792797</v>
      </c>
      <c r="J3" s="5" t="n">
        <v>6792797</v>
      </c>
    </row>
    <row r="4" spans="1:12">
      <c r="A4" s="4" t="s">
        <v>145</v>
      </c>
      <c r="E4" s="6" t="n">
        <v>171500</v>
      </c>
      <c r="F4" s="6" t="n">
        <v>202</v>
      </c>
      <c r="H4" s="6" t="n">
        <v>0</v>
      </c>
      <c r="I4" s="6" t="n">
        <v>164853</v>
      </c>
      <c r="J4" s="6" t="n">
        <v>167200</v>
      </c>
    </row>
    <row r="5" spans="1:12">
      <c r="A5" s="4" t="s">
        <v>487</v>
      </c>
      <c r="B5" s="9" t="n">
        <v>0.0042808219</v>
      </c>
      <c r="C5" s="9" t="n">
        <v>0.0042691257</v>
      </c>
    </row>
    <row r="6" spans="1:12">
      <c r="A6" s="4" t="s">
        <v>99</v>
      </c>
      <c r="B6" s="9" t="n">
        <v>1.5624999935</v>
      </c>
      <c r="H6" s="7" t="n">
        <v>1.56</v>
      </c>
      <c r="I6" s="7" t="n">
        <v>1.25</v>
      </c>
    </row>
    <row r="7" spans="1:12">
      <c r="A7" s="4" t="s">
        <v>488</v>
      </c>
      <c r="H7" s="4" t="s">
        <v>347</v>
      </c>
    </row>
    <row r="8" spans="1:12">
      <c r="A8" s="4" t="s">
        <v>113</v>
      </c>
      <c r="F8" s="5" t="n">
        <v>0</v>
      </c>
      <c r="H8" s="5" t="n">
        <v>200000</v>
      </c>
      <c r="I8" s="5" t="n">
        <v>100000</v>
      </c>
    </row>
    <row r="9" spans="1:12">
      <c r="A9" s="4" t="s">
        <v>114</v>
      </c>
      <c r="F9" s="6" t="n">
        <v>0</v>
      </c>
      <c r="H9" s="6" t="n">
        <v>4343</v>
      </c>
      <c r="I9" s="6" t="n">
        <v>2171</v>
      </c>
    </row>
    <row r="10" spans="1:12">
      <c r="A10" s="4" t="s">
        <v>489</v>
      </c>
      <c r="L10" s="4" t="s">
        <v>490</v>
      </c>
    </row>
    <row r="11" spans="1:12">
      <c r="A11" s="4" t="s">
        <v>491</v>
      </c>
      <c r="K11" s="4" t="s">
        <v>492</v>
      </c>
      <c r="L11" s="4" t="s">
        <v>492</v>
      </c>
    </row>
    <row r="12" spans="1:12">
      <c r="A12" s="4" t="s">
        <v>493</v>
      </c>
      <c r="D12" s="4" t="s">
        <v>494</v>
      </c>
      <c r="G12" s="4" t="s">
        <v>495</v>
      </c>
    </row>
    <row r="13" spans="1:12">
      <c r="A13" s="4" t="s">
        <v>103</v>
      </c>
    </row>
    <row r="14" spans="1:12">
      <c r="A14" s="3" t="s">
        <v>309</v>
      </c>
    </row>
    <row r="15" spans="1:12">
      <c r="A15" s="4" t="s">
        <v>486</v>
      </c>
      <c r="D15" s="5" t="n">
        <v>6978303</v>
      </c>
      <c r="E15" s="5" t="n">
        <v>6978303</v>
      </c>
      <c r="H15" s="5" t="n">
        <v>6978303</v>
      </c>
      <c r="I15" s="5" t="n">
        <v>6792797</v>
      </c>
      <c r="J15" s="5" t="n">
        <v>6792797</v>
      </c>
    </row>
    <row r="16" spans="1:12">
      <c r="A16" s="4" t="s">
        <v>496</v>
      </c>
    </row>
    <row r="17" spans="1:12">
      <c r="A17" s="3" t="s">
        <v>309</v>
      </c>
    </row>
    <row r="18" spans="1:12">
      <c r="A18" s="4" t="s">
        <v>497</v>
      </c>
      <c r="D18" s="7" t="n">
        <v>23.13</v>
      </c>
      <c r="E18" s="7" t="n">
        <v>23.13</v>
      </c>
      <c r="H18" s="7" t="n">
        <v>23.13</v>
      </c>
    </row>
    <row r="19" spans="1:12">
      <c r="A19" s="4" t="s">
        <v>498</v>
      </c>
      <c r="D19" s="4" t="s">
        <v>499</v>
      </c>
      <c r="E19" s="4" t="s">
        <v>499</v>
      </c>
      <c r="H19" s="4" t="s">
        <v>499</v>
      </c>
    </row>
    <row r="20" spans="1:12">
      <c r="A20" s="4" t="s">
        <v>500</v>
      </c>
    </row>
    <row r="21" spans="1:12">
      <c r="A21" s="3" t="s">
        <v>309</v>
      </c>
    </row>
    <row r="22" spans="1:12">
      <c r="A22" s="4" t="s">
        <v>497</v>
      </c>
      <c r="D22" s="7" t="n">
        <v>23.75</v>
      </c>
      <c r="E22" s="7" t="n">
        <v>23.75</v>
      </c>
      <c r="H22" s="7" t="n">
        <v>23.75</v>
      </c>
    </row>
    <row r="23" spans="1:12">
      <c r="A23" s="4" t="s">
        <v>498</v>
      </c>
      <c r="D23" s="4" t="s">
        <v>325</v>
      </c>
      <c r="E23" s="4" t="s">
        <v>325</v>
      </c>
      <c r="H23" s="4" t="s">
        <v>325</v>
      </c>
    </row>
    <row r="24" spans="1:12">
      <c r="A24" s="4" t="s">
        <v>501</v>
      </c>
    </row>
    <row r="25" spans="1:12">
      <c r="A25" s="3" t="s">
        <v>309</v>
      </c>
    </row>
    <row r="26" spans="1:12">
      <c r="A26" s="4" t="s">
        <v>498</v>
      </c>
      <c r="D26" s="4" t="s">
        <v>502</v>
      </c>
      <c r="E26" s="4" t="s">
        <v>502</v>
      </c>
      <c r="H26" s="4" t="s">
        <v>502</v>
      </c>
    </row>
    <row r="27" spans="1:12">
      <c r="A27" s="4" t="s">
        <v>503</v>
      </c>
    </row>
    <row r="28" spans="1:12">
      <c r="A28" s="3" t="s">
        <v>309</v>
      </c>
    </row>
    <row r="29" spans="1:12">
      <c r="A29" s="4" t="s">
        <v>498</v>
      </c>
      <c r="D29" s="4" t="s">
        <v>367</v>
      </c>
      <c r="E29" s="4" t="s">
        <v>367</v>
      </c>
      <c r="H29" s="4" t="s">
        <v>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s>
  <sheetData>
    <row r="1" spans="1:6">
      <c r="A1" s="1" t="s">
        <v>504</v>
      </c>
      <c r="B1" s="2" t="s">
        <v>505</v>
      </c>
      <c r="C1" s="2" t="s">
        <v>1</v>
      </c>
      <c r="E1" s="2" t="s">
        <v>506</v>
      </c>
      <c r="F1" s="2" t="s">
        <v>507</v>
      </c>
    </row>
    <row r="2" spans="1:6">
      <c r="B2" s="2" t="s">
        <v>3</v>
      </c>
      <c r="C2" s="2" t="s">
        <v>2</v>
      </c>
      <c r="D2" s="2" t="s">
        <v>30</v>
      </c>
      <c r="E2" s="2" t="s">
        <v>30</v>
      </c>
      <c r="F2" s="2" t="s">
        <v>2</v>
      </c>
    </row>
    <row r="3" spans="1:6">
      <c r="A3" s="3" t="s">
        <v>309</v>
      </c>
    </row>
    <row r="4" spans="1:6">
      <c r="A4" s="4" t="s">
        <v>508</v>
      </c>
      <c r="C4" s="5" t="n">
        <v>0</v>
      </c>
      <c r="E4" s="5" t="n">
        <v>1021</v>
      </c>
      <c r="F4" s="5" t="n">
        <v>1021</v>
      </c>
    </row>
    <row r="5" spans="1:6">
      <c r="A5" s="4" t="s">
        <v>509</v>
      </c>
      <c r="C5" s="6" t="n">
        <v>0</v>
      </c>
      <c r="E5" s="7" t="n">
        <v>24.97</v>
      </c>
      <c r="F5" s="7" t="n">
        <v>24.97</v>
      </c>
    </row>
    <row r="6" spans="1:6">
      <c r="A6" s="4" t="s">
        <v>510</v>
      </c>
      <c r="D6" s="5" t="n">
        <v>1336</v>
      </c>
      <c r="E6" s="5" t="n">
        <v>1336</v>
      </c>
    </row>
    <row r="7" spans="1:6">
      <c r="A7" s="4" t="s">
        <v>120</v>
      </c>
      <c r="D7" s="6" t="n">
        <v>25</v>
      </c>
    </row>
    <row r="8" spans="1:6">
      <c r="A8" s="4" t="s">
        <v>511</v>
      </c>
      <c r="D8" s="6" t="n">
        <v>33</v>
      </c>
    </row>
    <row r="9" spans="1:6">
      <c r="A9" s="4" t="s">
        <v>512</v>
      </c>
      <c r="D9" s="7" t="n">
        <v>24.95</v>
      </c>
    </row>
    <row r="10" spans="1:6">
      <c r="A10" s="4" t="s">
        <v>513</v>
      </c>
      <c r="C10" s="4" t="s">
        <v>490</v>
      </c>
    </row>
    <row r="11" spans="1:6">
      <c r="A11" s="4" t="s">
        <v>514</v>
      </c>
    </row>
    <row r="12" spans="1:6">
      <c r="A12" s="3" t="s">
        <v>309</v>
      </c>
    </row>
    <row r="13" spans="1:6">
      <c r="A13" s="4" t="s">
        <v>508</v>
      </c>
      <c r="B13" s="5" t="n">
        <v>100000</v>
      </c>
    </row>
    <row r="14" spans="1:6">
      <c r="A14" s="4" t="s">
        <v>509</v>
      </c>
      <c r="B14" s="7" t="n">
        <v>22.77</v>
      </c>
    </row>
    <row r="15" spans="1:6">
      <c r="A15" s="4" t="s">
        <v>120</v>
      </c>
      <c r="B15" s="6" t="n">
        <v>1900</v>
      </c>
    </row>
    <row r="16" spans="1:6">
      <c r="A16" s="4" t="s">
        <v>515</v>
      </c>
      <c r="B16" s="5" t="n">
        <v>200000</v>
      </c>
    </row>
    <row r="17" spans="1:6">
      <c r="A17" s="4" t="s">
        <v>516</v>
      </c>
      <c r="B17" s="6" t="n">
        <v>4000</v>
      </c>
    </row>
    <row r="18" spans="1:6">
      <c r="A18" s="4" t="s">
        <v>517</v>
      </c>
      <c r="B18" s="7" t="n">
        <v>22.2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486</v>
      </c>
      <c r="B3" s="5" t="n">
        <v>6978303</v>
      </c>
      <c r="C3" s="5" t="n">
        <v>6792797</v>
      </c>
    </row>
    <row r="4" spans="1:3">
      <c r="A4" s="4" t="s">
        <v>520</v>
      </c>
      <c r="B4" s="10" t="n">
        <v>0.1</v>
      </c>
      <c r="C4" s="10" t="n">
        <v>0.3</v>
      </c>
    </row>
    <row r="5" spans="1:3">
      <c r="A5" s="4" t="s">
        <v>521</v>
      </c>
    </row>
    <row r="6" spans="1:3">
      <c r="A6" s="3" t="s">
        <v>519</v>
      </c>
    </row>
    <row r="7" spans="1:3">
      <c r="A7" s="4" t="s">
        <v>486</v>
      </c>
      <c r="B7" s="5" t="n">
        <v>8888</v>
      </c>
      <c r="C7" s="5" t="n">
        <v>8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16</v>
      </c>
    </row>
    <row r="2" spans="1:2">
      <c r="A2" s="4" t="s">
        <v>523</v>
      </c>
    </row>
    <row r="3" spans="1:2">
      <c r="A3" s="3" t="s">
        <v>519</v>
      </c>
    </row>
    <row r="4" spans="1:2">
      <c r="A4" s="4" t="s">
        <v>524</v>
      </c>
      <c r="B4" s="10" t="n">
        <v>3.8</v>
      </c>
    </row>
    <row r="5" spans="1:2">
      <c r="A5" s="4" t="s">
        <v>345</v>
      </c>
    </row>
    <row r="6" spans="1:2">
      <c r="A6" s="3" t="s">
        <v>519</v>
      </c>
    </row>
    <row r="7" spans="1:2">
      <c r="A7" s="4" t="s">
        <v>346</v>
      </c>
      <c r="B7" s="4" t="s">
        <v>347</v>
      </c>
    </row>
    <row r="8" spans="1:2">
      <c r="A8" s="4" t="s">
        <v>525</v>
      </c>
    </row>
    <row r="9" spans="1:2">
      <c r="A9" s="3" t="s">
        <v>519</v>
      </c>
    </row>
    <row r="10" spans="1:2">
      <c r="A10" s="4" t="s">
        <v>526</v>
      </c>
      <c r="B10" s="4" t="s">
        <v>527</v>
      </c>
    </row>
    <row r="11" spans="1:2">
      <c r="A11" s="4" t="s">
        <v>528</v>
      </c>
    </row>
    <row r="12" spans="1:2">
      <c r="A12" s="3" t="s">
        <v>519</v>
      </c>
    </row>
    <row r="13" spans="1:2">
      <c r="A13" s="4" t="s">
        <v>529</v>
      </c>
      <c r="B13" s="4" t="s">
        <v>530</v>
      </c>
    </row>
    <row r="14" spans="1:2">
      <c r="A14" s="4" t="s">
        <v>531</v>
      </c>
    </row>
    <row r="15" spans="1:2">
      <c r="A15" s="3" t="s">
        <v>519</v>
      </c>
    </row>
    <row r="16" spans="1:2">
      <c r="A16" s="4" t="s">
        <v>529</v>
      </c>
      <c r="B16" s="4" t="s">
        <v>490</v>
      </c>
    </row>
    <row r="17" spans="1:2">
      <c r="A17" s="4" t="s">
        <v>532</v>
      </c>
    </row>
    <row r="18" spans="1:2">
      <c r="A18" s="3" t="s">
        <v>519</v>
      </c>
    </row>
    <row r="19" spans="1:2">
      <c r="A19" s="4" t="s">
        <v>533</v>
      </c>
      <c r="B19" s="4" t="s">
        <v>490</v>
      </c>
    </row>
    <row r="20" spans="1:2">
      <c r="A20" s="4" t="s">
        <v>534</v>
      </c>
    </row>
    <row r="21" spans="1:2">
      <c r="A21" s="3" t="s">
        <v>519</v>
      </c>
    </row>
    <row r="22" spans="1:2">
      <c r="A22" s="4" t="s">
        <v>533</v>
      </c>
      <c r="B22" s="4" t="s">
        <v>535</v>
      </c>
    </row>
    <row r="23" spans="1:2">
      <c r="A23" s="4" t="s">
        <v>536</v>
      </c>
    </row>
    <row r="24" spans="1:2">
      <c r="A24" s="3" t="s">
        <v>519</v>
      </c>
    </row>
    <row r="25" spans="1:2">
      <c r="A25" s="4" t="s">
        <v>533</v>
      </c>
      <c r="B25" s="4" t="s">
        <v>5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72</v>
      </c>
      <c r="C1" s="2" t="s">
        <v>1</v>
      </c>
    </row>
    <row r="2" spans="1:4">
      <c r="B2" s="2" t="s">
        <v>73</v>
      </c>
      <c r="C2" s="2" t="s">
        <v>2</v>
      </c>
      <c r="D2" s="2" t="s">
        <v>30</v>
      </c>
    </row>
    <row r="3" spans="1:4">
      <c r="A3" s="3" t="s">
        <v>519</v>
      </c>
    </row>
    <row r="4" spans="1:4">
      <c r="A4" s="4" t="s">
        <v>520</v>
      </c>
      <c r="C4" s="6" t="n">
        <v>100</v>
      </c>
      <c r="D4" s="6" t="n">
        <v>300</v>
      </c>
    </row>
    <row r="5" spans="1:4">
      <c r="A5" s="4" t="s">
        <v>539</v>
      </c>
    </row>
    <row r="6" spans="1:4">
      <c r="A6" s="3" t="s">
        <v>519</v>
      </c>
    </row>
    <row r="7" spans="1:4">
      <c r="A7" s="4" t="s">
        <v>540</v>
      </c>
      <c r="B7" s="6" t="n">
        <v>0</v>
      </c>
      <c r="C7" s="5" t="n">
        <v>0</v>
      </c>
      <c r="D7" s="5" t="n">
        <v>14368</v>
      </c>
    </row>
    <row r="8" spans="1:4">
      <c r="A8" s="4" t="s">
        <v>520</v>
      </c>
      <c r="C8" s="6" t="n">
        <v>0</v>
      </c>
      <c r="D8"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72</v>
      </c>
      <c r="C1" s="2" t="s">
        <v>1</v>
      </c>
    </row>
    <row r="2" spans="1:4">
      <c r="B2" s="2" t="s">
        <v>73</v>
      </c>
      <c r="C2" s="2" t="s">
        <v>2</v>
      </c>
      <c r="D2" s="2" t="s">
        <v>30</v>
      </c>
    </row>
    <row r="3" spans="1:4">
      <c r="A3" s="3" t="s">
        <v>519</v>
      </c>
    </row>
    <row r="4" spans="1:4">
      <c r="A4" s="4" t="s">
        <v>520</v>
      </c>
      <c r="C4" s="6" t="n">
        <v>100</v>
      </c>
      <c r="D4" s="6" t="n">
        <v>300</v>
      </c>
    </row>
    <row r="5" spans="1:4">
      <c r="A5" s="4" t="s">
        <v>542</v>
      </c>
    </row>
    <row r="6" spans="1:4">
      <c r="A6" s="3" t="s">
        <v>519</v>
      </c>
    </row>
    <row r="7" spans="1:4">
      <c r="A7" s="4" t="s">
        <v>543</v>
      </c>
      <c r="B7" s="6" t="n">
        <v>66</v>
      </c>
      <c r="C7" s="5" t="n">
        <v>0</v>
      </c>
      <c r="D7" s="5" t="n">
        <v>1953</v>
      </c>
    </row>
    <row r="8" spans="1:4">
      <c r="A8" s="4" t="s">
        <v>520</v>
      </c>
      <c r="C8" s="5" t="n">
        <v>0</v>
      </c>
      <c r="D8" s="5" t="n">
        <v>12</v>
      </c>
    </row>
    <row r="9" spans="1:4">
      <c r="A9" s="4" t="s">
        <v>544</v>
      </c>
    </row>
    <row r="10" spans="1:4">
      <c r="A10" s="3" t="s">
        <v>519</v>
      </c>
    </row>
    <row r="11" spans="1:4">
      <c r="A11" s="4" t="s">
        <v>543</v>
      </c>
      <c r="B11" s="5" t="n">
        <v>619</v>
      </c>
      <c r="C11" s="5" t="n">
        <v>0</v>
      </c>
      <c r="D11" s="5" t="n">
        <v>1487</v>
      </c>
    </row>
    <row r="12" spans="1:4">
      <c r="A12" s="4" t="s">
        <v>520</v>
      </c>
      <c r="C12" s="5" t="n">
        <v>228</v>
      </c>
      <c r="D12" s="5" t="n">
        <v>228</v>
      </c>
    </row>
    <row r="13" spans="1:4">
      <c r="A13" s="4" t="s">
        <v>545</v>
      </c>
    </row>
    <row r="14" spans="1:4">
      <c r="A14" s="3" t="s">
        <v>519</v>
      </c>
    </row>
    <row r="15" spans="1:4">
      <c r="A15" s="4" t="s">
        <v>543</v>
      </c>
      <c r="B15" s="5" t="n">
        <v>0</v>
      </c>
      <c r="C15" s="5" t="n">
        <v>0</v>
      </c>
      <c r="D15" s="5" t="n">
        <v>7</v>
      </c>
    </row>
    <row r="16" spans="1:4">
      <c r="A16" s="4" t="s">
        <v>520</v>
      </c>
      <c r="C16" s="5" t="n">
        <v>0</v>
      </c>
      <c r="D16" s="5" t="n">
        <v>0</v>
      </c>
    </row>
    <row r="17" spans="1:4">
      <c r="A17" s="4" t="s">
        <v>546</v>
      </c>
    </row>
    <row r="18" spans="1:4">
      <c r="A18" s="3" t="s">
        <v>519</v>
      </c>
    </row>
    <row r="19" spans="1:4">
      <c r="A19" s="4" t="s">
        <v>543</v>
      </c>
      <c r="B19" s="6" t="n">
        <v>685</v>
      </c>
      <c r="C19" s="5" t="n">
        <v>0</v>
      </c>
      <c r="D19" s="5" t="n">
        <v>3447</v>
      </c>
    </row>
    <row r="20" spans="1:4">
      <c r="A20" s="4" t="s">
        <v>520</v>
      </c>
      <c r="C20" s="6" t="n">
        <v>228</v>
      </c>
      <c r="D20" s="6" t="n">
        <v>24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7</v>
      </c>
      <c r="B1" s="2" t="s">
        <v>72</v>
      </c>
      <c r="D1" s="2" t="s">
        <v>1</v>
      </c>
    </row>
    <row r="2" spans="1:5">
      <c r="B2" s="2" t="s">
        <v>2</v>
      </c>
      <c r="C2" s="2" t="s">
        <v>73</v>
      </c>
      <c r="D2" s="2" t="s">
        <v>2</v>
      </c>
      <c r="E2" s="2" t="s">
        <v>30</v>
      </c>
    </row>
    <row r="3" spans="1:5">
      <c r="A3" s="3" t="s">
        <v>519</v>
      </c>
    </row>
    <row r="4" spans="1:5">
      <c r="A4" s="4" t="s">
        <v>548</v>
      </c>
      <c r="B4" s="7" t="n">
        <v>22.5</v>
      </c>
      <c r="D4" s="7" t="n">
        <v>22.5</v>
      </c>
    </row>
    <row r="5" spans="1:5">
      <c r="A5" s="4" t="s">
        <v>549</v>
      </c>
    </row>
    <row r="6" spans="1:5">
      <c r="A6" s="3" t="s">
        <v>519</v>
      </c>
    </row>
    <row r="7" spans="1:5">
      <c r="A7" s="4" t="s">
        <v>550</v>
      </c>
      <c r="B7" s="5" t="n">
        <v>45922</v>
      </c>
      <c r="D7" s="5" t="n">
        <v>38668</v>
      </c>
      <c r="E7" s="5" t="n">
        <v>7254</v>
      </c>
    </row>
    <row r="8" spans="1:5">
      <c r="A8" s="4" t="s">
        <v>551</v>
      </c>
    </row>
    <row r="9" spans="1:5">
      <c r="A9" s="3" t="s">
        <v>519</v>
      </c>
    </row>
    <row r="10" spans="1:5">
      <c r="A10" s="4" t="s">
        <v>552</v>
      </c>
      <c r="B10" s="4" t="s">
        <v>553</v>
      </c>
      <c r="D10" s="4" t="s">
        <v>553</v>
      </c>
    </row>
    <row r="11" spans="1:5">
      <c r="A11" s="4" t="s">
        <v>554</v>
      </c>
      <c r="B11" s="4" t="s">
        <v>555</v>
      </c>
      <c r="D11" s="4" t="s">
        <v>555</v>
      </c>
    </row>
    <row r="12" spans="1:5">
      <c r="A12" s="4" t="s">
        <v>556</v>
      </c>
      <c r="B12" s="4" t="s">
        <v>557</v>
      </c>
      <c r="D12" s="4" t="s">
        <v>557</v>
      </c>
    </row>
    <row r="13" spans="1:5">
      <c r="A13" s="4" t="s">
        <v>558</v>
      </c>
      <c r="B13" s="4" t="s">
        <v>559</v>
      </c>
      <c r="D13" s="4" t="s">
        <v>559</v>
      </c>
    </row>
    <row r="14" spans="1:5">
      <c r="A14" s="4" t="s">
        <v>560</v>
      </c>
    </row>
    <row r="15" spans="1:5">
      <c r="A15" s="3" t="s">
        <v>519</v>
      </c>
    </row>
    <row r="16" spans="1:5">
      <c r="A16" s="4" t="s">
        <v>552</v>
      </c>
      <c r="B16" s="4" t="s">
        <v>553</v>
      </c>
      <c r="D16" s="4" t="s">
        <v>553</v>
      </c>
    </row>
    <row r="17" spans="1:5">
      <c r="A17" s="4" t="s">
        <v>554</v>
      </c>
      <c r="B17" s="4" t="s">
        <v>555</v>
      </c>
      <c r="D17" s="4" t="s">
        <v>555</v>
      </c>
    </row>
    <row r="18" spans="1:5">
      <c r="A18" s="4" t="s">
        <v>556</v>
      </c>
      <c r="B18" s="4" t="s">
        <v>557</v>
      </c>
      <c r="D18" s="4" t="s">
        <v>557</v>
      </c>
    </row>
    <row r="19" spans="1:5">
      <c r="A19" s="4" t="s">
        <v>561</v>
      </c>
    </row>
    <row r="20" spans="1:5">
      <c r="A20" s="3" t="s">
        <v>519</v>
      </c>
    </row>
    <row r="21" spans="1:5">
      <c r="A21" s="4" t="s">
        <v>562</v>
      </c>
      <c r="B21" s="4" t="s">
        <v>347</v>
      </c>
      <c r="D21" s="4" t="s">
        <v>347</v>
      </c>
    </row>
    <row r="22" spans="1:5">
      <c r="A22" s="4" t="s">
        <v>563</v>
      </c>
    </row>
    <row r="23" spans="1:5">
      <c r="A23" s="3" t="s">
        <v>519</v>
      </c>
    </row>
    <row r="24" spans="1:5">
      <c r="A24" s="4" t="s">
        <v>564</v>
      </c>
      <c r="B24" s="4" t="s">
        <v>565</v>
      </c>
      <c r="D24" s="4" t="s">
        <v>565</v>
      </c>
    </row>
    <row r="25" spans="1:5">
      <c r="A25" s="4" t="s">
        <v>566</v>
      </c>
    </row>
    <row r="26" spans="1:5">
      <c r="A26" s="3" t="s">
        <v>519</v>
      </c>
    </row>
    <row r="27" spans="1:5">
      <c r="A27" s="4" t="s">
        <v>567</v>
      </c>
      <c r="B27" s="4" t="s">
        <v>553</v>
      </c>
      <c r="D27" s="4" t="s">
        <v>553</v>
      </c>
    </row>
    <row r="28" spans="1:5">
      <c r="A28" s="4" t="s">
        <v>568</v>
      </c>
    </row>
    <row r="29" spans="1:5">
      <c r="A29" s="3" t="s">
        <v>519</v>
      </c>
    </row>
    <row r="30" spans="1:5">
      <c r="A30" s="4" t="s">
        <v>567</v>
      </c>
      <c r="B30" s="4" t="s">
        <v>490</v>
      </c>
      <c r="D30" s="4" t="s">
        <v>490</v>
      </c>
    </row>
    <row r="31" spans="1:5">
      <c r="A31" s="4" t="s">
        <v>569</v>
      </c>
    </row>
    <row r="32" spans="1:5">
      <c r="A32" s="3" t="s">
        <v>519</v>
      </c>
    </row>
    <row r="33" spans="1:5">
      <c r="A33" s="4" t="s">
        <v>570</v>
      </c>
      <c r="B33" s="4" t="s">
        <v>571</v>
      </c>
      <c r="D33" s="4" t="s">
        <v>571</v>
      </c>
    </row>
    <row r="34" spans="1:5">
      <c r="A34" s="4" t="s">
        <v>572</v>
      </c>
    </row>
    <row r="35" spans="1:5">
      <c r="A35" s="3" t="s">
        <v>519</v>
      </c>
    </row>
    <row r="36" spans="1:5">
      <c r="A36" s="4" t="s">
        <v>570</v>
      </c>
      <c r="B36" s="4" t="s">
        <v>571</v>
      </c>
      <c r="D36" s="4" t="s">
        <v>571</v>
      </c>
    </row>
    <row r="37" spans="1:5">
      <c r="A37" s="4" t="s">
        <v>573</v>
      </c>
    </row>
    <row r="38" spans="1:5">
      <c r="A38" s="3" t="s">
        <v>519</v>
      </c>
    </row>
    <row r="39" spans="1:5">
      <c r="A39" s="4" t="s">
        <v>574</v>
      </c>
      <c r="B39" s="4" t="s">
        <v>537</v>
      </c>
      <c r="D39" s="4" t="s">
        <v>537</v>
      </c>
    </row>
    <row r="40" spans="1:5">
      <c r="A40" s="4" t="s">
        <v>575</v>
      </c>
    </row>
    <row r="41" spans="1:5">
      <c r="A41" s="3" t="s">
        <v>519</v>
      </c>
    </row>
    <row r="42" spans="1:5">
      <c r="A42" s="4" t="s">
        <v>576</v>
      </c>
      <c r="B42" s="4" t="s">
        <v>347</v>
      </c>
      <c r="D42" s="4" t="s">
        <v>347</v>
      </c>
    </row>
    <row r="43" spans="1:5">
      <c r="A43" s="4" t="s">
        <v>577</v>
      </c>
    </row>
    <row r="44" spans="1:5">
      <c r="A44" s="3" t="s">
        <v>519</v>
      </c>
    </row>
    <row r="45" spans="1:5">
      <c r="A45" s="4" t="s">
        <v>576</v>
      </c>
      <c r="B45" s="4" t="s">
        <v>578</v>
      </c>
      <c r="D45" s="4" t="s">
        <v>578</v>
      </c>
    </row>
    <row r="46" spans="1:5">
      <c r="A46" s="4" t="s">
        <v>579</v>
      </c>
    </row>
    <row r="47" spans="1:5">
      <c r="A47" s="3" t="s">
        <v>519</v>
      </c>
    </row>
    <row r="48" spans="1:5">
      <c r="A48" s="4" t="s">
        <v>580</v>
      </c>
      <c r="C48" s="6" t="n">
        <v>0</v>
      </c>
      <c r="D48" s="6" t="n">
        <v>0</v>
      </c>
      <c r="E48" s="6" t="n">
        <v>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1</v>
      </c>
      <c r="B1" s="2" t="s">
        <v>72</v>
      </c>
      <c r="C1" s="2" t="s">
        <v>1</v>
      </c>
    </row>
    <row r="2" spans="1:4">
      <c r="B2" s="2" t="s">
        <v>73</v>
      </c>
      <c r="C2" s="2" t="s">
        <v>2</v>
      </c>
      <c r="D2" s="2" t="s">
        <v>30</v>
      </c>
    </row>
    <row r="3" spans="1:4">
      <c r="A3" s="3" t="s">
        <v>519</v>
      </c>
    </row>
    <row r="4" spans="1:4">
      <c r="A4" s="4" t="s">
        <v>520</v>
      </c>
      <c r="C4" s="6" t="n">
        <v>100000</v>
      </c>
      <c r="D4" s="6" t="n">
        <v>300000</v>
      </c>
    </row>
    <row r="5" spans="1:4">
      <c r="A5" s="4" t="s">
        <v>582</v>
      </c>
    </row>
    <row r="6" spans="1:4">
      <c r="A6" s="3" t="s">
        <v>519</v>
      </c>
    </row>
    <row r="7" spans="1:4">
      <c r="A7" s="4" t="s">
        <v>543</v>
      </c>
      <c r="B7" s="6" t="n">
        <v>0</v>
      </c>
      <c r="C7" s="5" t="n">
        <v>0</v>
      </c>
      <c r="D7" s="5" t="n">
        <v>1910000</v>
      </c>
    </row>
    <row r="8" spans="1:4">
      <c r="A8" s="4" t="s">
        <v>580</v>
      </c>
      <c r="B8" s="5" t="n">
        <v>0</v>
      </c>
      <c r="C8" s="5" t="n">
        <v>0</v>
      </c>
      <c r="D8" s="5" t="n">
        <v>0</v>
      </c>
    </row>
    <row r="9" spans="1:4">
      <c r="A9" s="4" t="s">
        <v>583</v>
      </c>
      <c r="C9" s="5" t="n">
        <v>0</v>
      </c>
      <c r="D9" s="5" t="n">
        <v>0</v>
      </c>
    </row>
    <row r="10" spans="1:4">
      <c r="A10" s="4" t="s">
        <v>584</v>
      </c>
    </row>
    <row r="11" spans="1:4">
      <c r="A11" s="3" t="s">
        <v>519</v>
      </c>
    </row>
    <row r="12" spans="1:4">
      <c r="A12" s="4" t="s">
        <v>543</v>
      </c>
      <c r="B12" s="5" t="n">
        <v>0</v>
      </c>
      <c r="C12" s="5" t="n">
        <v>0</v>
      </c>
      <c r="D12" s="5" t="n">
        <v>637000</v>
      </c>
    </row>
    <row r="13" spans="1:4">
      <c r="A13" s="4" t="s">
        <v>580</v>
      </c>
      <c r="B13" s="5" t="n">
        <v>0</v>
      </c>
      <c r="C13" s="5" t="n">
        <v>0</v>
      </c>
      <c r="D13" s="5" t="n">
        <v>0</v>
      </c>
    </row>
    <row r="14" spans="1:4">
      <c r="A14" s="4" t="s">
        <v>583</v>
      </c>
      <c r="C14" s="5" t="n">
        <v>0</v>
      </c>
      <c r="D14" s="5" t="n">
        <v>0</v>
      </c>
    </row>
    <row r="15" spans="1:4">
      <c r="A15" s="4" t="s">
        <v>585</v>
      </c>
    </row>
    <row r="16" spans="1:4">
      <c r="A16" s="3" t="s">
        <v>519</v>
      </c>
    </row>
    <row r="17" spans="1:4">
      <c r="A17" s="4" t="s">
        <v>543</v>
      </c>
      <c r="B17" s="5" t="n">
        <v>0</v>
      </c>
      <c r="C17" s="5" t="n">
        <v>0</v>
      </c>
      <c r="D17" s="5" t="n">
        <v>38000</v>
      </c>
    </row>
    <row r="18" spans="1:4">
      <c r="A18" s="4" t="s">
        <v>580</v>
      </c>
      <c r="B18" s="5" t="n">
        <v>0</v>
      </c>
      <c r="C18" s="5" t="n">
        <v>0</v>
      </c>
      <c r="D18" s="5" t="n">
        <v>0</v>
      </c>
    </row>
    <row r="19" spans="1:4">
      <c r="A19" s="4" t="s">
        <v>583</v>
      </c>
      <c r="C19" s="5" t="n">
        <v>0</v>
      </c>
      <c r="D19" s="5" t="n">
        <v>0</v>
      </c>
    </row>
    <row r="20" spans="1:4">
      <c r="A20" s="4" t="s">
        <v>586</v>
      </c>
    </row>
    <row r="21" spans="1:4">
      <c r="A21" s="3" t="s">
        <v>519</v>
      </c>
    </row>
    <row r="22" spans="1:4">
      <c r="A22" s="4" t="s">
        <v>543</v>
      </c>
      <c r="B22" s="5" t="n">
        <v>0</v>
      </c>
      <c r="C22" s="5" t="n">
        <v>31000</v>
      </c>
      <c r="D22" s="5" t="n">
        <v>46000</v>
      </c>
    </row>
    <row r="23" spans="1:4">
      <c r="A23" s="4" t="s">
        <v>580</v>
      </c>
      <c r="B23" s="5" t="n">
        <v>0</v>
      </c>
      <c r="C23" s="5" t="n">
        <v>0</v>
      </c>
      <c r="D23" s="5" t="n">
        <v>3000</v>
      </c>
    </row>
    <row r="24" spans="1:4">
      <c r="A24" s="4" t="s">
        <v>583</v>
      </c>
      <c r="C24" s="5" t="n">
        <v>-129000</v>
      </c>
      <c r="D24" s="5" t="n">
        <v>4000</v>
      </c>
    </row>
    <row r="25" spans="1:4">
      <c r="A25" s="4" t="s">
        <v>587</v>
      </c>
    </row>
    <row r="26" spans="1:4">
      <c r="A26" s="3" t="s">
        <v>519</v>
      </c>
    </row>
    <row r="27" spans="1:4">
      <c r="A27" s="4" t="s">
        <v>543</v>
      </c>
      <c r="B27" s="5" t="n">
        <v>0</v>
      </c>
      <c r="C27" s="5" t="n">
        <v>267000</v>
      </c>
      <c r="D27" s="5" t="n">
        <v>343000</v>
      </c>
    </row>
    <row r="28" spans="1:4">
      <c r="A28" s="4" t="s">
        <v>580</v>
      </c>
      <c r="B28" s="5" t="n">
        <v>0</v>
      </c>
      <c r="C28" s="5" t="n">
        <v>0</v>
      </c>
      <c r="D28" s="5" t="n">
        <v>0</v>
      </c>
    </row>
    <row r="29" spans="1:4">
      <c r="A29" s="4" t="s">
        <v>583</v>
      </c>
      <c r="C29" s="5" t="n">
        <v>29000</v>
      </c>
      <c r="D29" s="5" t="n">
        <v>43000</v>
      </c>
    </row>
    <row r="30" spans="1:4">
      <c r="A30" s="4" t="s">
        <v>588</v>
      </c>
    </row>
    <row r="31" spans="1:4">
      <c r="A31" s="3" t="s">
        <v>519</v>
      </c>
    </row>
    <row r="32" spans="1:4">
      <c r="A32" s="4" t="s">
        <v>543</v>
      </c>
      <c r="B32" s="5" t="n">
        <v>0</v>
      </c>
      <c r="C32" s="5" t="n">
        <v>43000</v>
      </c>
      <c r="D32" s="5" t="n">
        <v>2000</v>
      </c>
    </row>
    <row r="33" spans="1:4">
      <c r="A33" s="4" t="s">
        <v>580</v>
      </c>
      <c r="B33" s="5" t="n">
        <v>0</v>
      </c>
      <c r="C33" s="5" t="n">
        <v>0</v>
      </c>
      <c r="D33" s="5" t="n">
        <v>0</v>
      </c>
    </row>
    <row r="34" spans="1:4">
      <c r="A34" s="4" t="s">
        <v>583</v>
      </c>
      <c r="C34" s="5" t="n">
        <v>2000</v>
      </c>
      <c r="D34" s="5" t="n">
        <v>1000</v>
      </c>
    </row>
    <row r="35" spans="1:4">
      <c r="A35" s="4" t="s">
        <v>579</v>
      </c>
    </row>
    <row r="36" spans="1:4">
      <c r="A36" s="3" t="s">
        <v>519</v>
      </c>
    </row>
    <row r="37" spans="1:4">
      <c r="A37" s="4" t="s">
        <v>543</v>
      </c>
      <c r="B37" s="5" t="n">
        <v>0</v>
      </c>
      <c r="C37" s="5" t="n">
        <v>341000</v>
      </c>
      <c r="D37" s="5" t="n">
        <v>2976000</v>
      </c>
    </row>
    <row r="38" spans="1:4">
      <c r="A38" s="4" t="s">
        <v>580</v>
      </c>
      <c r="B38" s="6" t="n">
        <v>0</v>
      </c>
      <c r="C38" s="5" t="n">
        <v>0</v>
      </c>
      <c r="D38" s="5" t="n">
        <v>3000</v>
      </c>
    </row>
    <row r="39" spans="1:4">
      <c r="A39" s="4" t="s">
        <v>583</v>
      </c>
      <c r="C39" s="6" t="n">
        <v>-98000</v>
      </c>
      <c r="D39" s="6" t="n">
        <v>48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589</v>
      </c>
      <c r="B1" s="2" t="s">
        <v>2</v>
      </c>
    </row>
    <row r="2" spans="1:2">
      <c r="A2" s="4" t="s">
        <v>590</v>
      </c>
    </row>
    <row r="3" spans="1:2">
      <c r="A3" s="3" t="s">
        <v>519</v>
      </c>
    </row>
    <row r="4" spans="1:2">
      <c r="A4" s="4" t="s">
        <v>591</v>
      </c>
      <c r="B4" s="4" t="s">
        <v>592</v>
      </c>
    </row>
    <row r="5" spans="1:2">
      <c r="A5" s="4" t="s">
        <v>593</v>
      </c>
      <c r="B5" s="4" t="s">
        <v>594</v>
      </c>
    </row>
    <row r="6" spans="1:2">
      <c r="A6" s="4" t="s">
        <v>595</v>
      </c>
    </row>
    <row r="7" spans="1:2">
      <c r="A7" s="3" t="s">
        <v>519</v>
      </c>
    </row>
    <row r="8" spans="1:2">
      <c r="A8" s="4" t="s">
        <v>596</v>
      </c>
      <c r="B8" s="4" t="s">
        <v>592</v>
      </c>
    </row>
    <row r="9" spans="1:2">
      <c r="A9" s="4" t="s">
        <v>597</v>
      </c>
      <c r="B9" s="4" t="s">
        <v>592</v>
      </c>
    </row>
    <row r="10" spans="1:2">
      <c r="A10" s="4" t="s">
        <v>598</v>
      </c>
    </row>
    <row r="11" spans="1:2">
      <c r="A11" s="3" t="s">
        <v>519</v>
      </c>
    </row>
    <row r="12" spans="1:2">
      <c r="A12" s="4" t="s">
        <v>591</v>
      </c>
      <c r="B12" s="4" t="s">
        <v>592</v>
      </c>
    </row>
    <row r="13" spans="1:2">
      <c r="A13" s="4" t="s">
        <v>599</v>
      </c>
    </row>
    <row r="14" spans="1:2">
      <c r="A14" s="3" t="s">
        <v>519</v>
      </c>
    </row>
    <row r="15" spans="1:2">
      <c r="A15" s="4" t="s">
        <v>591</v>
      </c>
      <c r="B15" s="4" t="s">
        <v>600</v>
      </c>
    </row>
    <row r="16" spans="1:2">
      <c r="A16" s="4" t="s">
        <v>601</v>
      </c>
    </row>
    <row r="17" spans="1:2">
      <c r="A17" s="3" t="s">
        <v>519</v>
      </c>
    </row>
    <row r="18" spans="1:2">
      <c r="A18" s="4" t="s">
        <v>602</v>
      </c>
      <c r="B18" s="4" t="s">
        <v>347</v>
      </c>
    </row>
    <row r="19" spans="1:2">
      <c r="A19" s="4" t="s">
        <v>603</v>
      </c>
    </row>
    <row r="20" spans="1:2">
      <c r="A20" s="3" t="s">
        <v>519</v>
      </c>
    </row>
    <row r="21" spans="1:2">
      <c r="A21" s="4" t="s">
        <v>593</v>
      </c>
      <c r="B21" s="4" t="s">
        <v>594</v>
      </c>
    </row>
    <row r="22" spans="1:2">
      <c r="A22" s="4" t="s">
        <v>604</v>
      </c>
    </row>
    <row r="23" spans="1:2">
      <c r="A23" s="3" t="s">
        <v>519</v>
      </c>
    </row>
    <row r="24" spans="1:2">
      <c r="A24" s="4" t="s">
        <v>602</v>
      </c>
      <c r="B24" s="4" t="s">
        <v>605</v>
      </c>
    </row>
    <row r="25" spans="1:2">
      <c r="A25" s="4" t="s">
        <v>606</v>
      </c>
    </row>
    <row r="26" spans="1:2">
      <c r="A26" s="3" t="s">
        <v>519</v>
      </c>
    </row>
    <row r="27" spans="1:2">
      <c r="A27" s="4" t="s">
        <v>602</v>
      </c>
      <c r="B27" s="4" t="s">
        <v>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07</v>
      </c>
      <c r="B1" s="2" t="s">
        <v>72</v>
      </c>
      <c r="C1" s="2" t="s">
        <v>1</v>
      </c>
    </row>
    <row r="2" spans="1:4">
      <c r="B2" s="2" t="s">
        <v>73</v>
      </c>
      <c r="C2" s="2" t="s">
        <v>2</v>
      </c>
      <c r="D2" s="2" t="s">
        <v>30</v>
      </c>
    </row>
    <row r="3" spans="1:4">
      <c r="A3" s="3" t="s">
        <v>608</v>
      </c>
    </row>
    <row r="4" spans="1:4">
      <c r="A4" s="4" t="s">
        <v>609</v>
      </c>
      <c r="C4" s="5" t="n">
        <v>1333</v>
      </c>
    </row>
    <row r="5" spans="1:4">
      <c r="A5" s="4" t="s">
        <v>610</v>
      </c>
      <c r="C5" s="4" t="s">
        <v>356</v>
      </c>
    </row>
    <row r="6" spans="1:4">
      <c r="A6" s="4" t="s">
        <v>611</v>
      </c>
      <c r="C6" s="4" t="s">
        <v>612</v>
      </c>
    </row>
    <row r="7" spans="1:4">
      <c r="A7" s="4" t="s">
        <v>613</v>
      </c>
      <c r="C7" s="4" t="s">
        <v>492</v>
      </c>
    </row>
    <row r="8" spans="1:4">
      <c r="A8" s="4" t="s">
        <v>614</v>
      </c>
      <c r="C8" s="5" t="n">
        <v>6300000</v>
      </c>
    </row>
    <row r="9" spans="1:4">
      <c r="A9" s="4" t="s">
        <v>615</v>
      </c>
      <c r="C9" s="6" t="n">
        <v>100</v>
      </c>
    </row>
    <row r="10" spans="1:4">
      <c r="A10" s="4" t="s">
        <v>616</v>
      </c>
      <c r="C10" s="4" t="s">
        <v>617</v>
      </c>
    </row>
    <row r="11" spans="1:4">
      <c r="A11" s="4" t="s">
        <v>116</v>
      </c>
      <c r="B11" s="6" t="n">
        <v>4</v>
      </c>
      <c r="C11" s="6" t="n">
        <v>41</v>
      </c>
      <c r="D11" s="6" t="n">
        <v>3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v>
      </c>
      <c r="B1" s="2" t="s">
        <v>72</v>
      </c>
      <c r="C1" s="2" t="s">
        <v>1</v>
      </c>
    </row>
    <row r="2" spans="1:4">
      <c r="B2" s="2" t="s">
        <v>73</v>
      </c>
      <c r="C2" s="2" t="s">
        <v>2</v>
      </c>
      <c r="D2" s="2" t="s">
        <v>30</v>
      </c>
    </row>
    <row r="3" spans="1:4">
      <c r="A3" s="3" t="s">
        <v>129</v>
      </c>
    </row>
    <row r="4" spans="1:4">
      <c r="A4" s="4" t="s">
        <v>93</v>
      </c>
      <c r="B4" s="6" t="n">
        <v>-180000</v>
      </c>
      <c r="C4" s="6" t="n">
        <v>762000</v>
      </c>
      <c r="D4" s="6" t="n">
        <v>-5229000</v>
      </c>
    </row>
    <row r="5" spans="1:4">
      <c r="A5" s="3" t="s">
        <v>130</v>
      </c>
    </row>
    <row r="6" spans="1:4">
      <c r="A6" s="4" t="s">
        <v>84</v>
      </c>
      <c r="B6" s="5" t="n">
        <v>0</v>
      </c>
      <c r="C6" s="5" t="n">
        <v>5976000</v>
      </c>
      <c r="D6" s="5" t="n">
        <v>1737000</v>
      </c>
    </row>
    <row r="7" spans="1:4">
      <c r="A7" s="4" t="s">
        <v>131</v>
      </c>
      <c r="B7" s="5" t="n">
        <v>0</v>
      </c>
      <c r="C7" s="5" t="n">
        <v>30000</v>
      </c>
      <c r="D7" s="5" t="n">
        <v>11000</v>
      </c>
    </row>
    <row r="8" spans="1:4">
      <c r="A8" s="4" t="s">
        <v>132</v>
      </c>
      <c r="B8" s="5" t="n">
        <v>0</v>
      </c>
      <c r="C8" s="5" t="n">
        <v>-42000</v>
      </c>
      <c r="D8" s="5" t="n">
        <v>-17000</v>
      </c>
    </row>
    <row r="9" spans="1:4">
      <c r="A9" s="4" t="s">
        <v>133</v>
      </c>
      <c r="B9" s="5" t="n">
        <v>0</v>
      </c>
      <c r="C9" s="5" t="n">
        <v>205000</v>
      </c>
      <c r="D9" s="5" t="n">
        <v>29000</v>
      </c>
    </row>
    <row r="10" spans="1:4">
      <c r="A10" s="4" t="s">
        <v>116</v>
      </c>
      <c r="B10" s="5" t="n">
        <v>4000</v>
      </c>
      <c r="C10" s="5" t="n">
        <v>41000</v>
      </c>
      <c r="D10" s="5" t="n">
        <v>30000</v>
      </c>
    </row>
    <row r="11" spans="1:4">
      <c r="A11" s="3" t="s">
        <v>134</v>
      </c>
    </row>
    <row r="12" spans="1:4">
      <c r="A12" s="4" t="s">
        <v>40</v>
      </c>
      <c r="B12" s="5" t="n">
        <v>0</v>
      </c>
      <c r="C12" s="5" t="n">
        <v>-509000</v>
      </c>
      <c r="D12" s="5" t="n">
        <v>-153000</v>
      </c>
    </row>
    <row r="13" spans="1:4">
      <c r="A13" s="4" t="s">
        <v>41</v>
      </c>
      <c r="B13" s="5" t="n">
        <v>-59000</v>
      </c>
      <c r="C13" s="5" t="n">
        <v>-462000</v>
      </c>
      <c r="D13" s="5" t="n">
        <v>-651000</v>
      </c>
    </row>
    <row r="14" spans="1:4">
      <c r="A14" s="4" t="s">
        <v>135</v>
      </c>
      <c r="B14" s="5" t="n">
        <v>81000</v>
      </c>
      <c r="C14" s="5" t="n">
        <v>227000</v>
      </c>
      <c r="D14" s="5" t="n">
        <v>1242000</v>
      </c>
    </row>
    <row r="15" spans="1:4">
      <c r="A15" s="4" t="s">
        <v>49</v>
      </c>
      <c r="B15" s="5" t="n">
        <v>0</v>
      </c>
      <c r="C15" s="5" t="n">
        <v>173000</v>
      </c>
      <c r="D15" s="5" t="n">
        <v>299000</v>
      </c>
    </row>
    <row r="16" spans="1:4">
      <c r="A16" s="4" t="s">
        <v>39</v>
      </c>
      <c r="B16" s="5" t="n">
        <v>0</v>
      </c>
      <c r="C16" s="5" t="n">
        <v>25000</v>
      </c>
      <c r="D16" s="5" t="n">
        <v>-62000</v>
      </c>
    </row>
    <row r="17" spans="1:4">
      <c r="A17" s="4" t="s">
        <v>136</v>
      </c>
      <c r="B17" s="5" t="n">
        <v>-154000</v>
      </c>
      <c r="C17" s="5" t="n">
        <v>6426000</v>
      </c>
      <c r="D17" s="5" t="n">
        <v>-2764000</v>
      </c>
    </row>
    <row r="18" spans="1:4">
      <c r="A18" s="3" t="s">
        <v>137</v>
      </c>
    </row>
    <row r="19" spans="1:4">
      <c r="A19" s="4" t="s">
        <v>138</v>
      </c>
      <c r="B19" s="5" t="n">
        <v>0</v>
      </c>
      <c r="C19" s="5" t="n">
        <v>0</v>
      </c>
      <c r="D19" s="5" t="n">
        <v>-122480000</v>
      </c>
    </row>
    <row r="20" spans="1:4">
      <c r="A20" s="4" t="s">
        <v>139</v>
      </c>
      <c r="B20" s="5" t="n">
        <v>0</v>
      </c>
      <c r="C20" s="5" t="n">
        <v>0</v>
      </c>
      <c r="D20" s="5" t="n">
        <v>-25000</v>
      </c>
    </row>
    <row r="21" spans="1:4">
      <c r="A21" s="4" t="s">
        <v>140</v>
      </c>
      <c r="B21" s="5" t="n">
        <v>0</v>
      </c>
      <c r="C21" s="5" t="n">
        <v>-132000</v>
      </c>
      <c r="D21" s="5" t="n">
        <v>-1000</v>
      </c>
    </row>
    <row r="22" spans="1:4">
      <c r="A22" s="4" t="s">
        <v>141</v>
      </c>
      <c r="B22" s="5" t="n">
        <v>0</v>
      </c>
      <c r="C22" s="5" t="n">
        <v>-132000</v>
      </c>
      <c r="D22" s="5" t="n">
        <v>-122506000</v>
      </c>
    </row>
    <row r="23" spans="1:4">
      <c r="A23" s="3" t="s">
        <v>142</v>
      </c>
    </row>
    <row r="24" spans="1:4">
      <c r="A24" s="4" t="s">
        <v>143</v>
      </c>
      <c r="B24" s="5" t="n">
        <v>0</v>
      </c>
      <c r="C24" s="5" t="n">
        <v>-96000</v>
      </c>
      <c r="D24" s="5" t="n">
        <v>-31000</v>
      </c>
    </row>
    <row r="25" spans="1:4">
      <c r="A25" s="4" t="s">
        <v>144</v>
      </c>
      <c r="B25" s="5" t="n">
        <v>0</v>
      </c>
      <c r="C25" s="5" t="n">
        <v>0</v>
      </c>
      <c r="D25" s="5" t="n">
        <v>-119000</v>
      </c>
    </row>
    <row r="26" spans="1:4">
      <c r="A26" s="4" t="s">
        <v>145</v>
      </c>
      <c r="B26" s="5" t="n">
        <v>202000</v>
      </c>
      <c r="C26" s="5" t="n">
        <v>0</v>
      </c>
      <c r="D26" s="5" t="n">
        <v>164853000</v>
      </c>
    </row>
    <row r="27" spans="1:4">
      <c r="A27" s="4" t="s">
        <v>120</v>
      </c>
      <c r="B27" s="5" t="n">
        <v>0</v>
      </c>
      <c r="C27" s="5" t="n">
        <v>0</v>
      </c>
      <c r="D27" s="5" t="n">
        <v>-25000</v>
      </c>
    </row>
    <row r="28" spans="1:4">
      <c r="A28" s="4" t="s">
        <v>146</v>
      </c>
      <c r="B28" s="5" t="n">
        <v>-1071000</v>
      </c>
      <c r="C28" s="5" t="n">
        <v>-212000</v>
      </c>
      <c r="D28" s="5" t="n">
        <v>-19929000</v>
      </c>
    </row>
    <row r="29" spans="1:4">
      <c r="A29" s="4" t="s">
        <v>147</v>
      </c>
      <c r="B29" s="5" t="n">
        <v>0</v>
      </c>
      <c r="C29" s="5" t="n">
        <v>-6398000</v>
      </c>
      <c r="D29" s="5" t="n">
        <v>-2131000</v>
      </c>
    </row>
    <row r="30" spans="1:4">
      <c r="A30" s="4" t="s">
        <v>122</v>
      </c>
      <c r="B30" s="5" t="n">
        <v>0</v>
      </c>
      <c r="C30" s="5" t="n">
        <v>0</v>
      </c>
      <c r="D30" s="5" t="n">
        <v>483000</v>
      </c>
    </row>
    <row r="31" spans="1:4">
      <c r="A31" s="4" t="s">
        <v>125</v>
      </c>
      <c r="B31" s="5" t="n">
        <v>0</v>
      </c>
      <c r="C31" s="5" t="n">
        <v>-25000</v>
      </c>
      <c r="D31" s="5" t="n">
        <v>0</v>
      </c>
    </row>
    <row r="32" spans="1:4">
      <c r="A32" s="4" t="s">
        <v>148</v>
      </c>
      <c r="B32" s="5" t="n">
        <v>1210000</v>
      </c>
      <c r="C32" s="5" t="n">
        <v>0</v>
      </c>
      <c r="D32" s="5" t="n">
        <v>-1210000</v>
      </c>
    </row>
    <row r="33" spans="1:4">
      <c r="A33" s="4" t="s">
        <v>149</v>
      </c>
      <c r="B33" s="5" t="n">
        <v>341000</v>
      </c>
      <c r="C33" s="5" t="n">
        <v>-6731000</v>
      </c>
      <c r="D33" s="5" t="n">
        <v>141891000</v>
      </c>
    </row>
    <row r="34" spans="1:4">
      <c r="A34" s="4" t="s">
        <v>150</v>
      </c>
      <c r="B34" s="5" t="n">
        <v>187000</v>
      </c>
      <c r="C34" s="5" t="n">
        <v>-437000</v>
      </c>
      <c r="D34" s="5" t="n">
        <v>16621000</v>
      </c>
    </row>
    <row r="35" spans="1:4">
      <c r="A35" s="4" t="s">
        <v>151</v>
      </c>
      <c r="B35" s="5" t="n">
        <v>0</v>
      </c>
      <c r="C35" s="5" t="n">
        <v>16808000</v>
      </c>
      <c r="D35" s="5" t="n">
        <v>187000</v>
      </c>
    </row>
    <row r="36" spans="1:4">
      <c r="A36" s="4" t="s">
        <v>152</v>
      </c>
      <c r="B36" s="5" t="n">
        <v>187000</v>
      </c>
      <c r="C36" s="5" t="n">
        <v>16371000</v>
      </c>
      <c r="D36" s="5" t="n">
        <v>16808000</v>
      </c>
    </row>
    <row r="37" spans="1:4">
      <c r="A37" s="3" t="s">
        <v>153</v>
      </c>
    </row>
    <row r="38" spans="1:4">
      <c r="A38" s="4" t="s">
        <v>154</v>
      </c>
      <c r="B38" s="5" t="n">
        <v>0</v>
      </c>
      <c r="C38" s="5" t="n">
        <v>202000</v>
      </c>
      <c r="D38" s="5" t="n">
        <v>61000</v>
      </c>
    </row>
    <row r="39" spans="1:4">
      <c r="A39" s="4" t="s">
        <v>155</v>
      </c>
      <c r="B39" s="5" t="n">
        <v>0</v>
      </c>
      <c r="C39" s="5" t="n">
        <v>129000</v>
      </c>
      <c r="D39" s="5" t="n">
        <v>0</v>
      </c>
    </row>
    <row r="40" spans="1:4">
      <c r="A40" s="3" t="s">
        <v>156</v>
      </c>
    </row>
    <row r="41" spans="1:4">
      <c r="A41" s="4" t="s">
        <v>157</v>
      </c>
      <c r="B41" s="5" t="n">
        <v>1229000</v>
      </c>
      <c r="C41" s="5" t="n">
        <v>228000</v>
      </c>
      <c r="D41" s="5" t="n">
        <v>378000</v>
      </c>
    </row>
    <row r="42" spans="1:4">
      <c r="A42" s="4" t="s">
        <v>158</v>
      </c>
      <c r="C42" s="5" t="n">
        <v>0</v>
      </c>
      <c r="D42" s="5" t="n">
        <v>25000</v>
      </c>
    </row>
    <row r="43" spans="1:4">
      <c r="A43" s="4" t="s">
        <v>159</v>
      </c>
      <c r="B43" s="5" t="n">
        <v>0</v>
      </c>
      <c r="C43" s="5" t="n">
        <v>0</v>
      </c>
      <c r="D43" s="5" t="n">
        <v>5124000</v>
      </c>
    </row>
    <row r="44" spans="1:4">
      <c r="A44" s="4" t="s">
        <v>160</v>
      </c>
      <c r="B44" s="5" t="n">
        <v>0</v>
      </c>
      <c r="C44" s="5" t="n">
        <v>0</v>
      </c>
      <c r="D44" s="5" t="n">
        <v>172000</v>
      </c>
    </row>
    <row r="45" spans="1:4">
      <c r="A45" s="4" t="s">
        <v>161</v>
      </c>
      <c r="B45" s="5" t="n">
        <v>0</v>
      </c>
      <c r="C45" s="5" t="n">
        <v>0</v>
      </c>
      <c r="D45" s="5" t="n">
        <v>126000</v>
      </c>
    </row>
    <row r="46" spans="1:4">
      <c r="A46" s="4" t="s">
        <v>114</v>
      </c>
      <c r="B46" s="6" t="n">
        <v>0</v>
      </c>
      <c r="C46" s="6" t="n">
        <v>4343000</v>
      </c>
      <c r="D46" s="6" t="n">
        <v>2171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8</v>
      </c>
      <c r="B1" s="2" t="s">
        <v>72</v>
      </c>
      <c r="C1" s="2" t="s">
        <v>1</v>
      </c>
    </row>
    <row r="2" spans="1:4">
      <c r="B2" s="2" t="s">
        <v>73</v>
      </c>
      <c r="C2" s="2" t="s">
        <v>2</v>
      </c>
      <c r="D2" s="2" t="s">
        <v>30</v>
      </c>
    </row>
    <row r="3" spans="1:4">
      <c r="A3" s="3" t="s">
        <v>619</v>
      </c>
    </row>
    <row r="4" spans="1:4">
      <c r="A4" s="4" t="s">
        <v>620</v>
      </c>
      <c r="B4" s="5" t="n">
        <v>0</v>
      </c>
      <c r="C4" s="5" t="n">
        <v>4799</v>
      </c>
      <c r="D4" s="5" t="n">
        <v>2666</v>
      </c>
    </row>
    <row r="5" spans="1:4">
      <c r="A5" s="4" t="s">
        <v>621</v>
      </c>
      <c r="B5" s="5" t="n">
        <v>2666</v>
      </c>
      <c r="C5" s="5" t="n">
        <v>2666</v>
      </c>
      <c r="D5" s="5" t="n">
        <v>2666</v>
      </c>
    </row>
    <row r="6" spans="1:4">
      <c r="A6" s="4" t="s">
        <v>622</v>
      </c>
      <c r="B6" s="5" t="n">
        <v>0</v>
      </c>
      <c r="C6" s="5" t="n">
        <v>-1067</v>
      </c>
      <c r="D6" s="5" t="n">
        <v>-533</v>
      </c>
    </row>
    <row r="7" spans="1:4">
      <c r="A7" s="4" t="s">
        <v>623</v>
      </c>
      <c r="B7" s="5" t="n">
        <v>0</v>
      </c>
      <c r="C7" s="5" t="n">
        <v>0</v>
      </c>
      <c r="D7" s="5" t="n">
        <v>0</v>
      </c>
    </row>
    <row r="8" spans="1:4">
      <c r="A8" s="4" t="s">
        <v>624</v>
      </c>
      <c r="B8" s="5" t="n">
        <v>2666</v>
      </c>
      <c r="C8" s="5" t="n">
        <v>6398</v>
      </c>
      <c r="D8" s="5" t="n">
        <v>4799</v>
      </c>
    </row>
    <row r="9" spans="1:4">
      <c r="A9" s="3" t="s">
        <v>625</v>
      </c>
    </row>
    <row r="10" spans="1:4">
      <c r="A10" s="4" t="s">
        <v>626</v>
      </c>
      <c r="B10" s="6" t="n">
        <v>0</v>
      </c>
      <c r="C10" s="7" t="n">
        <v>22.5</v>
      </c>
      <c r="D10" s="7" t="n">
        <v>22.5</v>
      </c>
    </row>
    <row r="11" spans="1:4">
      <c r="A11" s="4" t="s">
        <v>627</v>
      </c>
      <c r="B11" s="8" t="n">
        <v>22.5</v>
      </c>
      <c r="C11" s="8" t="n">
        <v>22.5</v>
      </c>
      <c r="D11" s="8" t="n">
        <v>22.5</v>
      </c>
    </row>
    <row r="12" spans="1:4">
      <c r="A12" s="4" t="s">
        <v>628</v>
      </c>
      <c r="B12" s="5" t="n">
        <v>0</v>
      </c>
      <c r="C12" s="8" t="n">
        <v>22.5</v>
      </c>
      <c r="D12" s="8" t="n">
        <v>22.5</v>
      </c>
    </row>
    <row r="13" spans="1:4">
      <c r="A13" s="4" t="s">
        <v>629</v>
      </c>
      <c r="B13" s="5" t="n">
        <v>0</v>
      </c>
      <c r="C13" s="5" t="n">
        <v>0</v>
      </c>
      <c r="D13" s="5" t="n">
        <v>0</v>
      </c>
    </row>
    <row r="14" spans="1:4">
      <c r="A14" s="4" t="s">
        <v>630</v>
      </c>
      <c r="B14" s="7" t="n">
        <v>22.5</v>
      </c>
      <c r="C14" s="7" t="n">
        <v>22.5</v>
      </c>
      <c r="D14" s="7" t="n">
        <v>22.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1</v>
      </c>
      <c r="B1" s="2" t="s">
        <v>2</v>
      </c>
      <c r="C1" s="2" t="s">
        <v>30</v>
      </c>
    </row>
    <row r="2" spans="1:3">
      <c r="A2" s="4" t="s">
        <v>632</v>
      </c>
    </row>
    <row r="3" spans="1:3">
      <c r="A3" s="3" t="s">
        <v>633</v>
      </c>
    </row>
    <row r="4" spans="1:3">
      <c r="A4" s="4" t="s">
        <v>634</v>
      </c>
      <c r="B4" s="5" t="n">
        <v>90</v>
      </c>
      <c r="C4" s="5" t="n">
        <v>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33</v>
      </c>
    </row>
    <row r="4" spans="1:3">
      <c r="A4" s="4" t="s">
        <v>636</v>
      </c>
      <c r="B4" s="6" t="n">
        <v>464</v>
      </c>
      <c r="C4" s="6" t="n">
        <v>472</v>
      </c>
    </row>
    <row r="5" spans="1:3">
      <c r="A5" s="4" t="s">
        <v>637</v>
      </c>
      <c r="B5" s="5" t="n">
        <v>121735</v>
      </c>
      <c r="C5" s="5" t="n">
        <v>127986</v>
      </c>
    </row>
    <row r="6" spans="1:3">
      <c r="A6" s="4" t="s">
        <v>638</v>
      </c>
      <c r="B6" s="5" t="n">
        <v>4919</v>
      </c>
      <c r="C6" s="5" t="n">
        <v>4985</v>
      </c>
    </row>
    <row r="7" spans="1:3">
      <c r="A7" s="4" t="s">
        <v>246</v>
      </c>
      <c r="B7" s="5" t="n">
        <v>25</v>
      </c>
    </row>
    <row r="8" spans="1:3">
      <c r="A8" s="4" t="s">
        <v>106</v>
      </c>
    </row>
    <row r="9" spans="1:3">
      <c r="A9" s="3" t="s">
        <v>633</v>
      </c>
    </row>
    <row r="10" spans="1:3">
      <c r="A10" s="4" t="s">
        <v>246</v>
      </c>
      <c r="B10" s="5" t="n">
        <v>25</v>
      </c>
    </row>
    <row r="11" spans="1:3">
      <c r="A11" s="4" t="s">
        <v>639</v>
      </c>
    </row>
    <row r="12" spans="1:3">
      <c r="A12" s="3" t="s">
        <v>633</v>
      </c>
    </row>
    <row r="13" spans="1:3">
      <c r="A13" s="4" t="s">
        <v>636</v>
      </c>
      <c r="B13" s="6" t="n">
        <v>283</v>
      </c>
    </row>
    <row r="14" spans="1:3">
      <c r="A14" s="4" t="s">
        <v>640</v>
      </c>
      <c r="B14" s="4" t="s">
        <v>492</v>
      </c>
    </row>
    <row r="15" spans="1:3">
      <c r="A15" s="4" t="s">
        <v>246</v>
      </c>
      <c r="B15" s="6" t="n">
        <v>15</v>
      </c>
      <c r="C15" s="5" t="n">
        <v>0</v>
      </c>
    </row>
    <row r="16" spans="1:3">
      <c r="A16" s="4" t="s">
        <v>641</v>
      </c>
    </row>
    <row r="17" spans="1:3">
      <c r="A17" s="3" t="s">
        <v>633</v>
      </c>
    </row>
    <row r="18" spans="1:3">
      <c r="A18" s="4" t="s">
        <v>637</v>
      </c>
      <c r="B18" s="5" t="n">
        <v>5790</v>
      </c>
      <c r="C18" s="5" t="n">
        <v>6024</v>
      </c>
    </row>
    <row r="19" spans="1:3">
      <c r="A19" s="4" t="s">
        <v>638</v>
      </c>
      <c r="B19" s="5" t="n">
        <v>0</v>
      </c>
      <c r="C19" s="5" t="n">
        <v>0</v>
      </c>
    </row>
    <row r="20" spans="1:3">
      <c r="A20" s="4" t="s">
        <v>642</v>
      </c>
    </row>
    <row r="21" spans="1:3">
      <c r="A21" s="3" t="s">
        <v>633</v>
      </c>
    </row>
    <row r="22" spans="1:3">
      <c r="A22" s="4" t="s">
        <v>636</v>
      </c>
      <c r="B22" s="6" t="n">
        <v>181</v>
      </c>
    </row>
    <row r="23" spans="1:3">
      <c r="A23" s="4" t="s">
        <v>640</v>
      </c>
      <c r="B23" s="4" t="s">
        <v>492</v>
      </c>
    </row>
    <row r="24" spans="1:3">
      <c r="A24" s="4" t="s">
        <v>246</v>
      </c>
      <c r="B24" s="6" t="n">
        <v>10</v>
      </c>
      <c r="C24" s="5" t="n">
        <v>0</v>
      </c>
    </row>
    <row r="25" spans="1:3">
      <c r="A25" s="4" t="s">
        <v>643</v>
      </c>
    </row>
    <row r="26" spans="1:3">
      <c r="A26" s="3" t="s">
        <v>633</v>
      </c>
    </row>
    <row r="27" spans="1:3">
      <c r="A27" s="4" t="s">
        <v>637</v>
      </c>
      <c r="B27" s="5" t="n">
        <v>3691</v>
      </c>
      <c r="C27" s="5" t="n">
        <v>3846</v>
      </c>
    </row>
    <row r="28" spans="1:3">
      <c r="A28" s="4" t="s">
        <v>638</v>
      </c>
      <c r="B28" s="6" t="n">
        <v>0</v>
      </c>
      <c r="C2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s>
  <sheetData>
    <row r="1" spans="1:15">
      <c r="A1" s="1" t="s">
        <v>644</v>
      </c>
      <c r="B1" s="2" t="s">
        <v>645</v>
      </c>
      <c r="C1" s="2" t="s">
        <v>646</v>
      </c>
      <c r="M1" s="2" t="s">
        <v>72</v>
      </c>
      <c r="N1" s="2" t="s">
        <v>1</v>
      </c>
    </row>
    <row r="2" spans="1:15">
      <c r="B2" s="2" t="s">
        <v>647</v>
      </c>
      <c r="C2" s="2" t="s">
        <v>2</v>
      </c>
      <c r="D2" s="2" t="s">
        <v>483</v>
      </c>
      <c r="E2" s="2" t="s">
        <v>4</v>
      </c>
      <c r="F2" s="2" t="s">
        <v>482</v>
      </c>
      <c r="G2" s="2" t="s">
        <v>30</v>
      </c>
      <c r="H2" s="2" t="s">
        <v>648</v>
      </c>
      <c r="I2" s="2" t="s">
        <v>649</v>
      </c>
      <c r="J2" s="2" t="s">
        <v>650</v>
      </c>
      <c r="K2" s="2" t="s">
        <v>73</v>
      </c>
      <c r="L2" s="2" t="s">
        <v>651</v>
      </c>
      <c r="M2" s="2" t="s">
        <v>73</v>
      </c>
      <c r="N2" s="2" t="s">
        <v>2</v>
      </c>
      <c r="O2" s="2" t="s">
        <v>30</v>
      </c>
    </row>
    <row r="3" spans="1:15">
      <c r="A3" s="3" t="s">
        <v>193</v>
      </c>
    </row>
    <row r="4" spans="1:15">
      <c r="A4" s="4" t="s">
        <v>95</v>
      </c>
      <c r="B4" s="6" t="n">
        <v>-16</v>
      </c>
      <c r="C4" s="6" t="n">
        <v>618</v>
      </c>
      <c r="D4" s="6" t="n">
        <v>232</v>
      </c>
      <c r="E4" s="6" t="n">
        <v>-20</v>
      </c>
      <c r="F4" s="6" t="n">
        <v>-85</v>
      </c>
      <c r="G4" s="6" t="n">
        <v>-2737</v>
      </c>
      <c r="H4" s="6" t="n">
        <v>-1561</v>
      </c>
      <c r="I4" s="6" t="n">
        <v>-601</v>
      </c>
      <c r="J4" s="6" t="n">
        <v>-319</v>
      </c>
      <c r="K4" s="6" t="n">
        <v>-136</v>
      </c>
      <c r="L4" s="6" t="n">
        <v>-28</v>
      </c>
      <c r="M4" s="6" t="n">
        <v>-180</v>
      </c>
      <c r="N4" s="6" t="n">
        <v>745</v>
      </c>
      <c r="O4" s="6" t="n">
        <v>-5218</v>
      </c>
    </row>
    <row r="5" spans="1:15">
      <c r="A5" s="4" t="s">
        <v>652</v>
      </c>
      <c r="C5" s="5" t="n">
        <v>6956062</v>
      </c>
      <c r="D5" s="5" t="n">
        <v>6908297</v>
      </c>
      <c r="E5" s="5" t="n">
        <v>6857978</v>
      </c>
      <c r="F5" s="5" t="n">
        <v>6805706</v>
      </c>
      <c r="M5" s="5" t="n">
        <v>7937</v>
      </c>
      <c r="N5" s="5" t="n">
        <v>6882285</v>
      </c>
      <c r="O5" s="5" t="n">
        <v>3344191</v>
      </c>
    </row>
    <row r="6" spans="1:15">
      <c r="A6" s="4" t="s">
        <v>97</v>
      </c>
      <c r="C6" s="7" t="n">
        <v>0.1</v>
      </c>
      <c r="D6" s="7" t="n">
        <v>0.03</v>
      </c>
      <c r="E6" s="7" t="n">
        <v>-0.01</v>
      </c>
      <c r="F6" s="7" t="n">
        <v>-0.01</v>
      </c>
      <c r="M6" s="7" t="n">
        <v>-22.68</v>
      </c>
      <c r="N6" s="7" t="n">
        <v>0.11</v>
      </c>
      <c r="O6" s="7" t="n">
        <v>-1.56</v>
      </c>
    </row>
    <row r="7" spans="1:15">
      <c r="A7" s="4" t="s">
        <v>653</v>
      </c>
      <c r="M7" s="6" t="n">
        <v>0</v>
      </c>
      <c r="N7" s="6" t="n">
        <v>-105</v>
      </c>
      <c r="O7" s="6" t="n">
        <v>0</v>
      </c>
    </row>
    <row r="8" spans="1:15">
      <c r="A8" s="4" t="s">
        <v>654</v>
      </c>
      <c r="M8" s="6" t="n">
        <v>-180</v>
      </c>
      <c r="N8" s="6" t="n">
        <v>640</v>
      </c>
      <c r="O8" s="6" t="n">
        <v>-5218</v>
      </c>
    </row>
    <row r="9" spans="1:15">
      <c r="A9" s="4" t="s">
        <v>655</v>
      </c>
      <c r="M9" s="5" t="n">
        <v>0</v>
      </c>
      <c r="N9" s="5" t="n">
        <v>5466</v>
      </c>
      <c r="O9" s="5" t="n">
        <v>0</v>
      </c>
    </row>
    <row r="10" spans="1:15">
      <c r="A10" s="4" t="s">
        <v>634</v>
      </c>
      <c r="M10" s="5" t="n">
        <v>0</v>
      </c>
      <c r="N10" s="5" t="n">
        <v>90</v>
      </c>
      <c r="O10" s="5" t="n">
        <v>0</v>
      </c>
    </row>
    <row r="11" spans="1:15">
      <c r="A11" s="4" t="s">
        <v>656</v>
      </c>
      <c r="C11" s="5" t="n">
        <v>6962551</v>
      </c>
      <c r="D11" s="5" t="n">
        <v>6914287</v>
      </c>
      <c r="E11" s="5" t="n">
        <v>6857978</v>
      </c>
      <c r="F11" s="5" t="n">
        <v>6805706</v>
      </c>
      <c r="M11" s="5" t="n">
        <v>7937</v>
      </c>
      <c r="N11" s="5" t="n">
        <v>6887841</v>
      </c>
      <c r="O11" s="5" t="n">
        <v>3344191</v>
      </c>
    </row>
    <row r="12" spans="1:15">
      <c r="A12" s="4" t="s">
        <v>98</v>
      </c>
      <c r="C12" s="7" t="n">
        <v>0.07000000000000001</v>
      </c>
      <c r="D12" s="7" t="n">
        <v>0.02</v>
      </c>
      <c r="E12" s="7" t="n">
        <v>-0.01</v>
      </c>
      <c r="F12" s="7" t="n">
        <v>-0.01</v>
      </c>
      <c r="M12" s="7" t="n">
        <v>-22.68</v>
      </c>
      <c r="N12" s="7" t="n">
        <v>0.09</v>
      </c>
      <c r="O12" s="7" t="n">
        <v>-1.56</v>
      </c>
    </row>
  </sheetData>
  <mergeCells count="3">
    <mergeCell ref="A1:A2"/>
    <mergeCell ref="C1:L1"/>
    <mergeCell ref="N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7</v>
      </c>
      <c r="B1" s="2" t="s">
        <v>72</v>
      </c>
      <c r="C1" s="2" t="s">
        <v>1</v>
      </c>
    </row>
    <row r="2" spans="1:4">
      <c r="B2" s="2" t="s">
        <v>73</v>
      </c>
      <c r="C2" s="2" t="s">
        <v>2</v>
      </c>
      <c r="D2" s="2" t="s">
        <v>30</v>
      </c>
    </row>
    <row r="3" spans="1:4">
      <c r="A3" s="3" t="s">
        <v>658</v>
      </c>
    </row>
    <row r="4" spans="1:4">
      <c r="A4" s="4" t="s">
        <v>659</v>
      </c>
      <c r="B4" s="5" t="n">
        <v>2756</v>
      </c>
      <c r="C4" s="5" t="n">
        <v>45922</v>
      </c>
      <c r="D4" s="5" t="n">
        <v>12143</v>
      </c>
    </row>
    <row r="5" spans="1:4">
      <c r="A5" s="4" t="s">
        <v>660</v>
      </c>
    </row>
    <row r="6" spans="1:4">
      <c r="A6" s="3" t="s">
        <v>658</v>
      </c>
    </row>
    <row r="7" spans="1:4">
      <c r="A7" s="4" t="s">
        <v>659</v>
      </c>
      <c r="B7" s="5" t="n">
        <v>2666</v>
      </c>
      <c r="C7" s="5" t="n">
        <v>0</v>
      </c>
      <c r="D7" s="5" t="n">
        <v>4799</v>
      </c>
    </row>
    <row r="8" spans="1:4">
      <c r="A8" s="4" t="s">
        <v>661</v>
      </c>
    </row>
    <row r="9" spans="1:4">
      <c r="A9" s="3" t="s">
        <v>658</v>
      </c>
    </row>
    <row r="10" spans="1:4">
      <c r="A10" s="4" t="s">
        <v>659</v>
      </c>
      <c r="B10" s="5" t="n">
        <v>90</v>
      </c>
      <c r="C10" s="5" t="n">
        <v>0</v>
      </c>
      <c r="D10" s="5" t="n">
        <v>90</v>
      </c>
    </row>
    <row r="11" spans="1:4">
      <c r="A11" s="4" t="s">
        <v>662</v>
      </c>
    </row>
    <row r="12" spans="1:4">
      <c r="A12" s="3" t="s">
        <v>658</v>
      </c>
    </row>
    <row r="13" spans="1:4">
      <c r="A13" s="4" t="s">
        <v>659</v>
      </c>
      <c r="B13" s="5" t="n">
        <v>0</v>
      </c>
      <c r="C13" s="5" t="n">
        <v>45922</v>
      </c>
      <c r="D13" s="5" t="n">
        <v>725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63</v>
      </c>
      <c r="B1" s="2" t="s">
        <v>1</v>
      </c>
    </row>
    <row r="2" spans="1:2">
      <c r="B2" s="2" t="s">
        <v>664</v>
      </c>
    </row>
    <row r="3" spans="1:2">
      <c r="A3" s="3" t="s">
        <v>196</v>
      </c>
    </row>
    <row r="4" spans="1:2">
      <c r="A4" s="4" t="s">
        <v>665</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s>
  <sheetData>
    <row r="1" spans="1:15">
      <c r="A1" s="1" t="s">
        <v>666</v>
      </c>
      <c r="B1" s="2" t="s">
        <v>645</v>
      </c>
      <c r="C1" s="2" t="s">
        <v>646</v>
      </c>
      <c r="M1" s="2" t="s">
        <v>72</v>
      </c>
      <c r="N1" s="2" t="s">
        <v>1</v>
      </c>
    </row>
    <row r="2" spans="1:15">
      <c r="B2" s="2" t="s">
        <v>647</v>
      </c>
      <c r="C2" s="2" t="s">
        <v>2</v>
      </c>
      <c r="D2" s="2" t="s">
        <v>483</v>
      </c>
      <c r="E2" s="2" t="s">
        <v>4</v>
      </c>
      <c r="F2" s="2" t="s">
        <v>482</v>
      </c>
      <c r="G2" s="2" t="s">
        <v>30</v>
      </c>
      <c r="H2" s="2" t="s">
        <v>648</v>
      </c>
      <c r="I2" s="2" t="s">
        <v>649</v>
      </c>
      <c r="J2" s="2" t="s">
        <v>650</v>
      </c>
      <c r="K2" s="2" t="s">
        <v>73</v>
      </c>
      <c r="L2" s="2" t="s">
        <v>651</v>
      </c>
      <c r="M2" s="2" t="s">
        <v>73</v>
      </c>
      <c r="N2" s="2" t="s">
        <v>2</v>
      </c>
      <c r="O2" s="2" t="s">
        <v>30</v>
      </c>
    </row>
    <row r="3" spans="1:15">
      <c r="A3" s="3" t="s">
        <v>667</v>
      </c>
    </row>
    <row r="4" spans="1:15">
      <c r="A4" s="4" t="s">
        <v>75</v>
      </c>
      <c r="M4" s="6" t="n">
        <v>0</v>
      </c>
      <c r="N4" s="6" t="n">
        <v>9093</v>
      </c>
      <c r="O4" s="6" t="n">
        <v>2540</v>
      </c>
    </row>
    <row r="5" spans="1:15">
      <c r="A5" s="4" t="s">
        <v>76</v>
      </c>
      <c r="M5" s="5" t="n">
        <v>0</v>
      </c>
      <c r="N5" s="5" t="n">
        <v>2651</v>
      </c>
      <c r="O5" s="5" t="n">
        <v>573</v>
      </c>
    </row>
    <row r="6" spans="1:15">
      <c r="A6" s="4" t="s">
        <v>77</v>
      </c>
      <c r="M6" s="5" t="n">
        <v>0</v>
      </c>
      <c r="N6" s="5" t="n">
        <v>2878</v>
      </c>
      <c r="O6" s="5" t="n">
        <v>1030</v>
      </c>
    </row>
    <row r="7" spans="1:15">
      <c r="A7" s="4" t="s">
        <v>78</v>
      </c>
      <c r="B7" s="6" t="n">
        <v>0</v>
      </c>
      <c r="C7" s="6" t="n">
        <v>3746</v>
      </c>
      <c r="D7" s="6" t="n">
        <v>3673</v>
      </c>
      <c r="E7" s="6" t="n">
        <v>3611</v>
      </c>
      <c r="F7" s="6" t="n">
        <v>3592</v>
      </c>
      <c r="G7" s="6" t="n">
        <v>2756</v>
      </c>
      <c r="H7" s="6" t="n">
        <v>1184</v>
      </c>
      <c r="I7" s="6" t="n">
        <v>192</v>
      </c>
      <c r="J7" s="6" t="n">
        <v>11</v>
      </c>
      <c r="K7" s="6" t="n">
        <v>0</v>
      </c>
      <c r="L7" s="6" t="n">
        <v>0</v>
      </c>
      <c r="N7" s="5" t="n">
        <v>14622</v>
      </c>
      <c r="O7" s="5" t="n">
        <v>4143</v>
      </c>
    </row>
    <row r="8" spans="1:15">
      <c r="A8" s="4" t="s">
        <v>80</v>
      </c>
      <c r="M8" s="5" t="n">
        <v>0</v>
      </c>
      <c r="N8" s="5" t="n">
        <v>5269</v>
      </c>
      <c r="O8" s="5" t="n">
        <v>1370</v>
      </c>
    </row>
    <row r="9" spans="1:15">
      <c r="A9" s="4" t="s">
        <v>668</v>
      </c>
      <c r="N9" s="5" t="n">
        <v>9353</v>
      </c>
      <c r="O9" s="5" t="n">
        <v>2773</v>
      </c>
    </row>
    <row r="10" spans="1:15">
      <c r="A10" s="4" t="s">
        <v>81</v>
      </c>
      <c r="M10" s="5" t="n">
        <v>0</v>
      </c>
      <c r="N10" s="5" t="n">
        <v>-31</v>
      </c>
      <c r="O10" s="5" t="n">
        <v>-46</v>
      </c>
    </row>
    <row r="11" spans="1:15">
      <c r="A11" s="4" t="s">
        <v>82</v>
      </c>
      <c r="M11" s="5" t="n">
        <v>-180</v>
      </c>
      <c r="N11" s="5" t="n">
        <v>-350</v>
      </c>
      <c r="O11" s="5" t="n">
        <v>-4747</v>
      </c>
    </row>
    <row r="12" spans="1:15">
      <c r="A12" s="4" t="s">
        <v>83</v>
      </c>
      <c r="M12" s="5" t="n">
        <v>0</v>
      </c>
      <c r="N12" s="5" t="n">
        <v>-1898</v>
      </c>
      <c r="O12" s="5" t="n">
        <v>-1315</v>
      </c>
    </row>
    <row r="13" spans="1:15">
      <c r="A13" s="4" t="s">
        <v>84</v>
      </c>
      <c r="M13" s="5" t="n">
        <v>0</v>
      </c>
      <c r="N13" s="5" t="n">
        <v>-5976</v>
      </c>
      <c r="O13" s="5" t="n">
        <v>-1737</v>
      </c>
    </row>
    <row r="14" spans="1:15">
      <c r="A14" s="4" t="s">
        <v>89</v>
      </c>
      <c r="M14" s="5" t="n">
        <v>0</v>
      </c>
      <c r="N14" s="5" t="n">
        <v>2</v>
      </c>
      <c r="O14" s="5" t="n">
        <v>0</v>
      </c>
    </row>
    <row r="15" spans="1:15">
      <c r="A15" s="4" t="s">
        <v>88</v>
      </c>
      <c r="M15" s="5" t="n">
        <v>0</v>
      </c>
      <c r="N15" s="5" t="n">
        <v>-189</v>
      </c>
      <c r="O15" s="5" t="n">
        <v>-73</v>
      </c>
    </row>
    <row r="16" spans="1:15">
      <c r="A16" s="4" t="s">
        <v>92</v>
      </c>
      <c r="M16" s="5" t="n">
        <v>0</v>
      </c>
      <c r="N16" s="5" t="n">
        <v>-149</v>
      </c>
      <c r="O16" s="5" t="n">
        <v>-84</v>
      </c>
    </row>
    <row r="17" spans="1:15">
      <c r="A17" s="4" t="s">
        <v>94</v>
      </c>
      <c r="M17" s="5" t="n">
        <v>0</v>
      </c>
      <c r="N17" s="5" t="n">
        <v>-17</v>
      </c>
      <c r="O17" s="5" t="n">
        <v>11</v>
      </c>
    </row>
    <row r="18" spans="1:15">
      <c r="A18" s="4" t="s">
        <v>95</v>
      </c>
      <c r="B18" s="6" t="n">
        <v>-16</v>
      </c>
      <c r="C18" s="6" t="n">
        <v>618</v>
      </c>
      <c r="D18" s="6" t="n">
        <v>232</v>
      </c>
      <c r="E18" s="6" t="n">
        <v>-20</v>
      </c>
      <c r="F18" s="6" t="n">
        <v>-85</v>
      </c>
      <c r="G18" s="6" t="n">
        <v>-2737</v>
      </c>
      <c r="H18" s="6" t="n">
        <v>-1561</v>
      </c>
      <c r="I18" s="6" t="n">
        <v>-601</v>
      </c>
      <c r="J18" s="6" t="n">
        <v>-319</v>
      </c>
      <c r="K18" s="6" t="n">
        <v>-136</v>
      </c>
      <c r="L18" s="6" t="n">
        <v>-28</v>
      </c>
      <c r="M18" s="6" t="n">
        <v>-180</v>
      </c>
      <c r="N18" s="5" t="n">
        <v>745</v>
      </c>
      <c r="O18" s="5" t="n">
        <v>-5218</v>
      </c>
    </row>
    <row r="19" spans="1:15">
      <c r="A19" s="4" t="s">
        <v>669</v>
      </c>
    </row>
    <row r="20" spans="1:15">
      <c r="A20" s="3" t="s">
        <v>667</v>
      </c>
    </row>
    <row r="21" spans="1:15">
      <c r="A21" s="4" t="s">
        <v>75</v>
      </c>
      <c r="N21" s="5" t="n">
        <v>8675</v>
      </c>
      <c r="O21" s="5" t="n">
        <v>2393</v>
      </c>
    </row>
    <row r="22" spans="1:15">
      <c r="A22" s="4" t="s">
        <v>76</v>
      </c>
      <c r="N22" s="5" t="n">
        <v>2651</v>
      </c>
      <c r="O22" s="5" t="n">
        <v>573</v>
      </c>
    </row>
    <row r="23" spans="1:15">
      <c r="A23" s="4" t="s">
        <v>77</v>
      </c>
      <c r="N23" s="5" t="n">
        <v>0</v>
      </c>
      <c r="O23" s="5" t="n">
        <v>0</v>
      </c>
    </row>
    <row r="24" spans="1:15">
      <c r="A24" s="4" t="s">
        <v>78</v>
      </c>
      <c r="N24" s="5" t="n">
        <v>11326</v>
      </c>
      <c r="O24" s="5" t="n">
        <v>2966</v>
      </c>
    </row>
    <row r="25" spans="1:15">
      <c r="A25" s="4" t="s">
        <v>80</v>
      </c>
      <c r="N25" s="5" t="n">
        <v>3317</v>
      </c>
      <c r="O25" s="5" t="n">
        <v>717</v>
      </c>
    </row>
    <row r="26" spans="1:15">
      <c r="A26" s="4" t="s">
        <v>668</v>
      </c>
      <c r="N26" s="5" t="n">
        <v>8009</v>
      </c>
      <c r="O26" s="5" t="n">
        <v>2249</v>
      </c>
    </row>
    <row r="27" spans="1:15">
      <c r="A27" s="4" t="s">
        <v>670</v>
      </c>
    </row>
    <row r="28" spans="1:15">
      <c r="A28" s="3" t="s">
        <v>667</v>
      </c>
    </row>
    <row r="29" spans="1:15">
      <c r="A29" s="4" t="s">
        <v>75</v>
      </c>
      <c r="N29" s="5" t="n">
        <v>418</v>
      </c>
      <c r="O29" s="5" t="n">
        <v>147</v>
      </c>
    </row>
    <row r="30" spans="1:15">
      <c r="A30" s="4" t="s">
        <v>76</v>
      </c>
      <c r="N30" s="5" t="n">
        <v>0</v>
      </c>
      <c r="O30" s="5" t="n">
        <v>0</v>
      </c>
    </row>
    <row r="31" spans="1:15">
      <c r="A31" s="4" t="s">
        <v>77</v>
      </c>
      <c r="N31" s="5" t="n">
        <v>0</v>
      </c>
      <c r="O31" s="5" t="n">
        <v>0</v>
      </c>
    </row>
    <row r="32" spans="1:15">
      <c r="A32" s="4" t="s">
        <v>78</v>
      </c>
      <c r="N32" s="5" t="n">
        <v>418</v>
      </c>
      <c r="O32" s="5" t="n">
        <v>147</v>
      </c>
    </row>
    <row r="33" spans="1:15">
      <c r="A33" s="4" t="s">
        <v>80</v>
      </c>
      <c r="N33" s="5" t="n">
        <v>2</v>
      </c>
      <c r="O33" s="5" t="n">
        <v>1</v>
      </c>
    </row>
    <row r="34" spans="1:15">
      <c r="A34" s="4" t="s">
        <v>668</v>
      </c>
      <c r="N34" s="5" t="n">
        <v>416</v>
      </c>
      <c r="O34" s="5" t="n">
        <v>146</v>
      </c>
    </row>
    <row r="35" spans="1:15">
      <c r="A35" s="4" t="s">
        <v>671</v>
      </c>
    </row>
    <row r="36" spans="1:15">
      <c r="A36" s="3" t="s">
        <v>667</v>
      </c>
    </row>
    <row r="37" spans="1:15">
      <c r="A37" s="4" t="s">
        <v>75</v>
      </c>
      <c r="N37" s="5" t="n">
        <v>0</v>
      </c>
      <c r="O37" s="5" t="n">
        <v>0</v>
      </c>
    </row>
    <row r="38" spans="1:15">
      <c r="A38" s="4" t="s">
        <v>76</v>
      </c>
      <c r="N38" s="5" t="n">
        <v>0</v>
      </c>
      <c r="O38" s="5" t="n">
        <v>0</v>
      </c>
    </row>
    <row r="39" spans="1:15">
      <c r="A39" s="4" t="s">
        <v>77</v>
      </c>
      <c r="N39" s="5" t="n">
        <v>2878</v>
      </c>
      <c r="O39" s="5" t="n">
        <v>1030</v>
      </c>
    </row>
    <row r="40" spans="1:15">
      <c r="A40" s="4" t="s">
        <v>78</v>
      </c>
      <c r="N40" s="5" t="n">
        <v>2878</v>
      </c>
      <c r="O40" s="5" t="n">
        <v>1030</v>
      </c>
    </row>
    <row r="41" spans="1:15">
      <c r="A41" s="4" t="s">
        <v>80</v>
      </c>
      <c r="N41" s="5" t="n">
        <v>1950</v>
      </c>
      <c r="O41" s="5" t="n">
        <v>652</v>
      </c>
    </row>
    <row r="42" spans="1:15">
      <c r="A42" s="4" t="s">
        <v>668</v>
      </c>
      <c r="N42" s="6" t="n">
        <v>928</v>
      </c>
      <c r="O42" s="6" t="n">
        <v>378</v>
      </c>
    </row>
  </sheetData>
  <mergeCells count="3">
    <mergeCell ref="A1:A2"/>
    <mergeCell ref="C1:L1"/>
    <mergeCell ref="N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30</v>
      </c>
      <c r="D1" s="2" t="s">
        <v>73</v>
      </c>
      <c r="E1" s="2" t="s">
        <v>673</v>
      </c>
    </row>
    <row r="2" spans="1:5">
      <c r="A2" s="3" t="s">
        <v>667</v>
      </c>
    </row>
    <row r="3" spans="1:5">
      <c r="A3" s="4" t="s">
        <v>674</v>
      </c>
      <c r="B3" s="6" t="n">
        <v>121735</v>
      </c>
      <c r="C3" s="6" t="n">
        <v>127986</v>
      </c>
    </row>
    <row r="4" spans="1:5">
      <c r="A4" s="4" t="s">
        <v>38</v>
      </c>
      <c r="B4" s="5" t="n">
        <v>16371</v>
      </c>
      <c r="C4" s="5" t="n">
        <v>16808</v>
      </c>
      <c r="D4" s="6" t="n">
        <v>187</v>
      </c>
      <c r="E4" s="6" t="n">
        <v>0</v>
      </c>
    </row>
    <row r="5" spans="1:5">
      <c r="A5" s="4" t="s">
        <v>39</v>
      </c>
      <c r="B5" s="5" t="n">
        <v>37</v>
      </c>
      <c r="C5" s="5" t="n">
        <v>62</v>
      </c>
    </row>
    <row r="6" spans="1:5">
      <c r="A6" s="4" t="s">
        <v>40</v>
      </c>
      <c r="B6" s="5" t="n">
        <v>662</v>
      </c>
      <c r="C6" s="5" t="n">
        <v>153</v>
      </c>
    </row>
    <row r="7" spans="1:5">
      <c r="A7" s="4" t="s">
        <v>41</v>
      </c>
      <c r="B7" s="5" t="n">
        <v>1242</v>
      </c>
      <c r="C7" s="5" t="n">
        <v>735</v>
      </c>
    </row>
    <row r="8" spans="1:5">
      <c r="A8" s="4" t="s">
        <v>42</v>
      </c>
      <c r="B8" s="5" t="n">
        <v>9</v>
      </c>
      <c r="C8" s="5" t="n">
        <v>0</v>
      </c>
    </row>
    <row r="9" spans="1:5">
      <c r="A9" s="4" t="s">
        <v>43</v>
      </c>
      <c r="B9" s="5" t="n">
        <v>140056</v>
      </c>
      <c r="C9" s="5" t="n">
        <v>145744</v>
      </c>
    </row>
    <row r="10" spans="1:5">
      <c r="A10" s="4" t="s">
        <v>669</v>
      </c>
    </row>
    <row r="11" spans="1:5">
      <c r="A11" s="3" t="s">
        <v>667</v>
      </c>
    </row>
    <row r="12" spans="1:5">
      <c r="A12" s="4" t="s">
        <v>674</v>
      </c>
      <c r="B12" s="5" t="n">
        <v>106968</v>
      </c>
      <c r="C12" s="5" t="n">
        <v>112093</v>
      </c>
    </row>
    <row r="13" spans="1:5">
      <c r="A13" s="4" t="s">
        <v>670</v>
      </c>
    </row>
    <row r="14" spans="1:5">
      <c r="A14" s="3" t="s">
        <v>667</v>
      </c>
    </row>
    <row r="15" spans="1:5">
      <c r="A15" s="4" t="s">
        <v>674</v>
      </c>
      <c r="B15" s="5" t="n">
        <v>4554</v>
      </c>
      <c r="C15" s="5" t="n">
        <v>4720</v>
      </c>
    </row>
    <row r="16" spans="1:5">
      <c r="A16" s="4" t="s">
        <v>671</v>
      </c>
    </row>
    <row r="17" spans="1:5">
      <c r="A17" s="3" t="s">
        <v>667</v>
      </c>
    </row>
    <row r="18" spans="1:5">
      <c r="A18" s="4" t="s">
        <v>674</v>
      </c>
      <c r="B18" s="6" t="n">
        <v>10213</v>
      </c>
      <c r="C18" s="6" t="n">
        <v>111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72</v>
      </c>
      <c r="C1" s="2" t="s">
        <v>1</v>
      </c>
    </row>
    <row r="2" spans="1:4">
      <c r="B2" s="2" t="s">
        <v>73</v>
      </c>
      <c r="C2" s="2" t="s">
        <v>2</v>
      </c>
      <c r="D2" s="2" t="s">
        <v>30</v>
      </c>
    </row>
    <row r="3" spans="1:4">
      <c r="A3" s="3" t="s">
        <v>667</v>
      </c>
    </row>
    <row r="4" spans="1:4">
      <c r="A4" s="4" t="s">
        <v>676</v>
      </c>
      <c r="B4" s="6" t="n">
        <v>0</v>
      </c>
      <c r="C4" s="6" t="n">
        <v>132</v>
      </c>
      <c r="D4" s="6" t="n">
        <v>1</v>
      </c>
    </row>
    <row r="5" spans="1:4">
      <c r="A5" s="4" t="s">
        <v>669</v>
      </c>
    </row>
    <row r="6" spans="1:4">
      <c r="A6" s="3" t="s">
        <v>667</v>
      </c>
    </row>
    <row r="7" spans="1:4">
      <c r="A7" s="4" t="s">
        <v>676</v>
      </c>
      <c r="B7" s="5" t="n">
        <v>0</v>
      </c>
      <c r="C7" s="5" t="n">
        <v>65</v>
      </c>
      <c r="D7" s="5" t="n">
        <v>0</v>
      </c>
    </row>
    <row r="8" spans="1:4">
      <c r="A8" s="4" t="s">
        <v>670</v>
      </c>
    </row>
    <row r="9" spans="1:4">
      <c r="A9" s="3" t="s">
        <v>667</v>
      </c>
    </row>
    <row r="10" spans="1:4">
      <c r="A10" s="4" t="s">
        <v>676</v>
      </c>
      <c r="B10" s="5" t="n">
        <v>0</v>
      </c>
      <c r="C10" s="5" t="n">
        <v>0</v>
      </c>
      <c r="D10" s="5" t="n">
        <v>0</v>
      </c>
    </row>
    <row r="11" spans="1:4">
      <c r="A11" s="4" t="s">
        <v>677</v>
      </c>
    </row>
    <row r="12" spans="1:4">
      <c r="A12" s="3" t="s">
        <v>667</v>
      </c>
    </row>
    <row r="13" spans="1:4">
      <c r="A13" s="4" t="s">
        <v>676</v>
      </c>
      <c r="B13" s="6" t="n">
        <v>0</v>
      </c>
      <c r="C13" s="6" t="n">
        <v>67</v>
      </c>
      <c r="D13" s="6" t="n">
        <v>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16</v>
      </c>
    </row>
    <row r="2" spans="1:2">
      <c r="A2" s="3" t="s">
        <v>199</v>
      </c>
    </row>
    <row r="3" spans="1:2">
      <c r="A3" s="5" t="n">
        <v>2017</v>
      </c>
      <c r="B3" s="6" t="n">
        <v>104</v>
      </c>
    </row>
    <row r="4" spans="1:2">
      <c r="A4" s="5" t="n">
        <v>2018</v>
      </c>
      <c r="B4" s="5" t="n">
        <v>105</v>
      </c>
    </row>
    <row r="5" spans="1:2">
      <c r="A5" s="5" t="n">
        <v>2019</v>
      </c>
      <c r="B5" s="5" t="n">
        <v>106</v>
      </c>
    </row>
    <row r="6" spans="1:2">
      <c r="A6" s="5" t="n">
        <v>2020</v>
      </c>
      <c r="B6" s="5" t="n">
        <v>109</v>
      </c>
    </row>
    <row r="7" spans="1:2">
      <c r="A7" s="5" t="n">
        <v>2021</v>
      </c>
      <c r="B7" s="5" t="n">
        <v>116</v>
      </c>
    </row>
    <row r="8" spans="1:2">
      <c r="A8" s="4" t="s">
        <v>417</v>
      </c>
      <c r="B8" s="5" t="n">
        <v>3325</v>
      </c>
    </row>
    <row r="9" spans="1:2">
      <c r="A9" s="4" t="s">
        <v>101</v>
      </c>
      <c r="B9" s="6" t="n">
        <v>3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79</v>
      </c>
      <c r="B1" s="2" t="s">
        <v>72</v>
      </c>
      <c r="C1" s="2" t="s">
        <v>1</v>
      </c>
    </row>
    <row r="2" spans="1:4">
      <c r="B2" s="2" t="s">
        <v>73</v>
      </c>
      <c r="C2" s="2" t="s">
        <v>2</v>
      </c>
      <c r="D2" s="2" t="s">
        <v>30</v>
      </c>
    </row>
    <row r="3" spans="1:4">
      <c r="A3" s="3" t="s">
        <v>199</v>
      </c>
    </row>
    <row r="4" spans="1:4">
      <c r="A4" s="4" t="s">
        <v>680</v>
      </c>
      <c r="B4" s="6" t="n">
        <v>0</v>
      </c>
      <c r="C4" s="6" t="n">
        <v>100000</v>
      </c>
      <c r="D4" s="6" t="n">
        <v>23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s>
  <sheetData>
    <row r="1" spans="1:15">
      <c r="A1" s="1" t="s">
        <v>681</v>
      </c>
      <c r="B1" s="2" t="s">
        <v>645</v>
      </c>
      <c r="C1" s="2" t="s">
        <v>646</v>
      </c>
      <c r="M1" s="2" t="s">
        <v>72</v>
      </c>
      <c r="N1" s="2" t="s">
        <v>1</v>
      </c>
    </row>
    <row r="2" spans="1:15">
      <c r="B2" s="2" t="s">
        <v>647</v>
      </c>
      <c r="C2" s="2" t="s">
        <v>2</v>
      </c>
      <c r="D2" s="2" t="s">
        <v>483</v>
      </c>
      <c r="E2" s="2" t="s">
        <v>4</v>
      </c>
      <c r="F2" s="2" t="s">
        <v>482</v>
      </c>
      <c r="G2" s="2" t="s">
        <v>30</v>
      </c>
      <c r="H2" s="2" t="s">
        <v>648</v>
      </c>
      <c r="I2" s="2" t="s">
        <v>649</v>
      </c>
      <c r="J2" s="2" t="s">
        <v>650</v>
      </c>
      <c r="K2" s="2" t="s">
        <v>73</v>
      </c>
      <c r="L2" s="2" t="s">
        <v>651</v>
      </c>
      <c r="M2" s="2" t="s">
        <v>73</v>
      </c>
      <c r="N2" s="2" t="s">
        <v>2</v>
      </c>
      <c r="O2" s="2" t="s">
        <v>30</v>
      </c>
    </row>
    <row r="3" spans="1:15">
      <c r="A3" s="3" t="s">
        <v>202</v>
      </c>
    </row>
    <row r="4" spans="1:15">
      <c r="A4" s="4" t="s">
        <v>78</v>
      </c>
      <c r="B4" s="6" t="n">
        <v>0</v>
      </c>
      <c r="C4" s="6" t="n">
        <v>3746</v>
      </c>
      <c r="D4" s="6" t="n">
        <v>3673</v>
      </c>
      <c r="E4" s="6" t="n">
        <v>3611</v>
      </c>
      <c r="F4" s="6" t="n">
        <v>3592</v>
      </c>
      <c r="G4" s="6" t="n">
        <v>2756</v>
      </c>
      <c r="H4" s="6" t="n">
        <v>1184</v>
      </c>
      <c r="I4" s="6" t="n">
        <v>192</v>
      </c>
      <c r="J4" s="6" t="n">
        <v>11</v>
      </c>
      <c r="K4" s="6" t="n">
        <v>0</v>
      </c>
      <c r="L4" s="6" t="n">
        <v>0</v>
      </c>
      <c r="N4" s="6" t="n">
        <v>14622</v>
      </c>
      <c r="O4" s="6" t="n">
        <v>4143</v>
      </c>
    </row>
    <row r="5" spans="1:15">
      <c r="A5" s="4" t="s">
        <v>95</v>
      </c>
      <c r="B5" s="6" t="n">
        <v>-16</v>
      </c>
      <c r="C5" s="6" t="n">
        <v>618</v>
      </c>
      <c r="D5" s="6" t="n">
        <v>232</v>
      </c>
      <c r="E5" s="6" t="n">
        <v>-20</v>
      </c>
      <c r="F5" s="6" t="n">
        <v>-85</v>
      </c>
      <c r="G5" s="6" t="n">
        <v>-2737</v>
      </c>
      <c r="H5" s="6" t="n">
        <v>-1561</v>
      </c>
      <c r="I5" s="6" t="n">
        <v>-601</v>
      </c>
      <c r="J5" s="6" t="n">
        <v>-319</v>
      </c>
      <c r="K5" s="6" t="n">
        <v>-136</v>
      </c>
      <c r="L5" s="6" t="n">
        <v>-28</v>
      </c>
      <c r="M5" s="6" t="n">
        <v>-180</v>
      </c>
      <c r="N5" s="6" t="n">
        <v>745</v>
      </c>
      <c r="O5" s="6" t="n">
        <v>-5218</v>
      </c>
    </row>
    <row r="6" spans="1:15">
      <c r="A6" s="4" t="s">
        <v>682</v>
      </c>
      <c r="B6" s="5" t="n">
        <v>5359</v>
      </c>
      <c r="G6" s="5" t="n">
        <v>6467301</v>
      </c>
      <c r="H6" s="5" t="n">
        <v>4614402</v>
      </c>
      <c r="I6" s="5" t="n">
        <v>2047581</v>
      </c>
      <c r="J6" s="5" t="n">
        <v>164258</v>
      </c>
      <c r="K6" s="5" t="n">
        <v>8888</v>
      </c>
      <c r="L6" s="5" t="n">
        <v>8888</v>
      </c>
    </row>
    <row r="7" spans="1:15">
      <c r="A7" s="4" t="s">
        <v>652</v>
      </c>
      <c r="C7" s="5" t="n">
        <v>6956062</v>
      </c>
      <c r="D7" s="5" t="n">
        <v>6908297</v>
      </c>
      <c r="E7" s="5" t="n">
        <v>6857978</v>
      </c>
      <c r="F7" s="5" t="n">
        <v>6805706</v>
      </c>
      <c r="M7" s="5" t="n">
        <v>7937</v>
      </c>
      <c r="N7" s="5" t="n">
        <v>6882285</v>
      </c>
      <c r="O7" s="5" t="n">
        <v>3344191</v>
      </c>
    </row>
    <row r="8" spans="1:15">
      <c r="A8" s="4" t="s">
        <v>97</v>
      </c>
      <c r="C8" s="7" t="n">
        <v>0.1</v>
      </c>
      <c r="D8" s="7" t="n">
        <v>0.03</v>
      </c>
      <c r="E8" s="7" t="n">
        <v>-0.01</v>
      </c>
      <c r="F8" s="7" t="n">
        <v>-0.01</v>
      </c>
      <c r="M8" s="7" t="n">
        <v>-22.68</v>
      </c>
      <c r="N8" s="7" t="n">
        <v>0.11</v>
      </c>
      <c r="O8" s="7" t="n">
        <v>-1.56</v>
      </c>
    </row>
    <row r="9" spans="1:15">
      <c r="A9" s="4" t="s">
        <v>656</v>
      </c>
      <c r="C9" s="5" t="n">
        <v>6962551</v>
      </c>
      <c r="D9" s="5" t="n">
        <v>6914287</v>
      </c>
      <c r="E9" s="5" t="n">
        <v>6857978</v>
      </c>
      <c r="F9" s="5" t="n">
        <v>6805706</v>
      </c>
      <c r="M9" s="5" t="n">
        <v>7937</v>
      </c>
      <c r="N9" s="5" t="n">
        <v>6887841</v>
      </c>
      <c r="O9" s="5" t="n">
        <v>3344191</v>
      </c>
    </row>
    <row r="10" spans="1:15">
      <c r="A10" s="4" t="s">
        <v>683</v>
      </c>
      <c r="B10" s="7" t="n">
        <v>-2.99</v>
      </c>
      <c r="G10" s="7" t="n">
        <v>-0.42</v>
      </c>
      <c r="H10" s="7" t="n">
        <v>-0.34</v>
      </c>
      <c r="I10" s="7" t="n">
        <v>-0.29</v>
      </c>
      <c r="J10" s="7" t="n">
        <v>-1.94</v>
      </c>
      <c r="K10" s="7" t="n">
        <v>-15.3</v>
      </c>
      <c r="L10" s="7" t="n">
        <v>-3.15</v>
      </c>
    </row>
    <row r="11" spans="1:15">
      <c r="A11" s="4" t="s">
        <v>98</v>
      </c>
      <c r="C11" s="7" t="n">
        <v>0.07000000000000001</v>
      </c>
      <c r="D11" s="7" t="n">
        <v>0.02</v>
      </c>
      <c r="E11" s="7" t="n">
        <v>-0.01</v>
      </c>
      <c r="F11" s="7" t="n">
        <v>-0.01</v>
      </c>
      <c r="M11" s="7" t="n">
        <v>-22.68</v>
      </c>
      <c r="N11" s="7" t="n">
        <v>0.09</v>
      </c>
      <c r="O11" s="7" t="n">
        <v>-1.56</v>
      </c>
    </row>
  </sheetData>
  <mergeCells count="3">
    <mergeCell ref="A1:A2"/>
    <mergeCell ref="C1:L1"/>
    <mergeCell ref="N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s>
  <sheetData>
    <row r="1" spans="1:6">
      <c r="A1" s="1" t="s">
        <v>684</v>
      </c>
      <c r="B1" s="2" t="s">
        <v>505</v>
      </c>
      <c r="C1" s="2" t="s">
        <v>1</v>
      </c>
      <c r="E1" s="2" t="s">
        <v>506</v>
      </c>
      <c r="F1" s="2" t="s">
        <v>507</v>
      </c>
    </row>
    <row r="2" spans="1:6">
      <c r="B2" s="2" t="s">
        <v>3</v>
      </c>
      <c r="C2" s="2" t="s">
        <v>2</v>
      </c>
      <c r="D2" s="2" t="s">
        <v>30</v>
      </c>
      <c r="E2" s="2" t="s">
        <v>30</v>
      </c>
      <c r="F2" s="2" t="s">
        <v>2</v>
      </c>
    </row>
    <row r="3" spans="1:6">
      <c r="A3" s="3" t="s">
        <v>685</v>
      </c>
    </row>
    <row r="4" spans="1:6">
      <c r="A4" s="4" t="s">
        <v>513</v>
      </c>
      <c r="C4" s="4" t="s">
        <v>490</v>
      </c>
    </row>
    <row r="5" spans="1:6">
      <c r="A5" s="4" t="s">
        <v>508</v>
      </c>
      <c r="C5" s="5" t="n">
        <v>0</v>
      </c>
      <c r="E5" s="5" t="n">
        <v>1021</v>
      </c>
      <c r="F5" s="5" t="n">
        <v>1021</v>
      </c>
    </row>
    <row r="6" spans="1:6">
      <c r="A6" s="4" t="s">
        <v>120</v>
      </c>
      <c r="D6" s="6" t="n">
        <v>25</v>
      </c>
    </row>
    <row r="7" spans="1:6">
      <c r="A7" s="4" t="s">
        <v>509</v>
      </c>
      <c r="C7" s="6" t="n">
        <v>0</v>
      </c>
      <c r="E7" s="7" t="n">
        <v>24.97</v>
      </c>
      <c r="F7" s="7" t="n">
        <v>24.97</v>
      </c>
    </row>
    <row r="8" spans="1:6">
      <c r="A8" s="4" t="s">
        <v>514</v>
      </c>
    </row>
    <row r="9" spans="1:6">
      <c r="A9" s="3" t="s">
        <v>685</v>
      </c>
    </row>
    <row r="10" spans="1:6">
      <c r="A10" s="4" t="s">
        <v>508</v>
      </c>
      <c r="B10" s="5" t="n">
        <v>100000</v>
      </c>
    </row>
    <row r="11" spans="1:6">
      <c r="A11" s="4" t="s">
        <v>120</v>
      </c>
      <c r="B11" s="6" t="n">
        <v>1900</v>
      </c>
    </row>
    <row r="12" spans="1:6">
      <c r="A12" s="4" t="s">
        <v>509</v>
      </c>
      <c r="B12" s="7" t="n">
        <v>22.7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3</v>
      </c>
    </row>
    <row r="3" spans="1:4">
      <c r="A3" s="3" t="s">
        <v>687</v>
      </c>
    </row>
    <row r="4" spans="1:4">
      <c r="A4" s="4" t="s">
        <v>688</v>
      </c>
      <c r="B4" s="6" t="n">
        <v>4997</v>
      </c>
    </row>
    <row r="5" spans="1:4">
      <c r="A5" s="4" t="s">
        <v>689</v>
      </c>
      <c r="B5" s="5" t="n">
        <v>10225</v>
      </c>
    </row>
    <row r="6" spans="1:4">
      <c r="A6" s="4" t="s">
        <v>690</v>
      </c>
      <c r="B6" s="5" t="n">
        <v>101129</v>
      </c>
    </row>
    <row r="7" spans="1:4">
      <c r="A7" s="4" t="s">
        <v>691</v>
      </c>
      <c r="B7" s="5" t="n">
        <v>68</v>
      </c>
    </row>
    <row r="8" spans="1:4">
      <c r="A8" s="4" t="s">
        <v>692</v>
      </c>
      <c r="B8" s="5" t="n">
        <v>111422</v>
      </c>
      <c r="C8" s="6" t="n">
        <v>111354</v>
      </c>
      <c r="D8" s="6" t="n">
        <v>0</v>
      </c>
    </row>
    <row r="9" spans="1:4">
      <c r="A9" s="4" t="s">
        <v>693</v>
      </c>
      <c r="B9" s="5" t="n">
        <v>3644</v>
      </c>
      <c r="C9" s="6" t="n">
        <v>805</v>
      </c>
      <c r="D9" s="6" t="n">
        <v>0</v>
      </c>
    </row>
    <row r="10" spans="1:4">
      <c r="A10" s="4" t="s">
        <v>694</v>
      </c>
      <c r="B10" s="5" t="n">
        <v>18500</v>
      </c>
    </row>
    <row r="11" spans="1:4">
      <c r="A11" s="4" t="s">
        <v>695</v>
      </c>
      <c r="B11" s="5" t="n">
        <v>128000</v>
      </c>
    </row>
    <row r="12" spans="1:4">
      <c r="A12" s="4" t="s">
        <v>696</v>
      </c>
      <c r="B12" s="6" t="n">
        <v>4500</v>
      </c>
    </row>
    <row r="13" spans="1:4">
      <c r="A13" s="4" t="s">
        <v>350</v>
      </c>
    </row>
    <row r="14" spans="1:4">
      <c r="A14" s="3" t="s">
        <v>687</v>
      </c>
    </row>
    <row r="15" spans="1:4">
      <c r="A15" s="4" t="s">
        <v>697</v>
      </c>
      <c r="B15" s="4" t="s">
        <v>352</v>
      </c>
    </row>
    <row r="16" spans="1:4">
      <c r="A16" s="4" t="s">
        <v>353</v>
      </c>
    </row>
    <row r="17" spans="1:4">
      <c r="A17" s="3" t="s">
        <v>687</v>
      </c>
    </row>
    <row r="18" spans="1:4">
      <c r="A18" s="4" t="s">
        <v>697</v>
      </c>
      <c r="B18" s="4" t="s">
        <v>354</v>
      </c>
    </row>
    <row r="19" spans="1:4">
      <c r="A19" s="4" t="s">
        <v>355</v>
      </c>
    </row>
    <row r="20" spans="1:4">
      <c r="A20" s="3" t="s">
        <v>687</v>
      </c>
    </row>
    <row r="21" spans="1:4">
      <c r="A21" s="4" t="s">
        <v>697</v>
      </c>
      <c r="B21" s="4" t="s">
        <v>356</v>
      </c>
    </row>
    <row r="22" spans="1:4">
      <c r="A22" s="4" t="s">
        <v>698</v>
      </c>
    </row>
    <row r="23" spans="1:4">
      <c r="A23" s="3" t="s">
        <v>687</v>
      </c>
    </row>
    <row r="24" spans="1:4">
      <c r="A24" s="4" t="s">
        <v>688</v>
      </c>
      <c r="B24" s="6" t="n">
        <v>0</v>
      </c>
    </row>
    <row r="25" spans="1:4">
      <c r="A25" s="4" t="s">
        <v>689</v>
      </c>
      <c r="B25" s="5" t="n">
        <v>409</v>
      </c>
    </row>
    <row r="26" spans="1:4">
      <c r="A26" s="4" t="s">
        <v>690</v>
      </c>
      <c r="B26" s="5" t="n">
        <v>1103</v>
      </c>
    </row>
    <row r="27" spans="1:4">
      <c r="A27" s="4" t="s">
        <v>691</v>
      </c>
      <c r="B27" s="5" t="n">
        <v>0</v>
      </c>
    </row>
    <row r="28" spans="1:4">
      <c r="A28" s="4" t="s">
        <v>692</v>
      </c>
      <c r="B28" s="5" t="n">
        <v>1512</v>
      </c>
    </row>
    <row r="29" spans="1:4">
      <c r="A29" s="4" t="s">
        <v>693</v>
      </c>
      <c r="B29" s="5" t="n">
        <v>65</v>
      </c>
    </row>
    <row r="30" spans="1:4">
      <c r="A30" s="4" t="s">
        <v>699</v>
      </c>
    </row>
    <row r="31" spans="1:4">
      <c r="A31" s="3" t="s">
        <v>687</v>
      </c>
    </row>
    <row r="32" spans="1:4">
      <c r="A32" s="4" t="s">
        <v>688</v>
      </c>
      <c r="B32" s="5" t="n">
        <v>0</v>
      </c>
    </row>
    <row r="33" spans="1:4">
      <c r="A33" s="4" t="s">
        <v>689</v>
      </c>
      <c r="B33" s="5" t="n">
        <v>615</v>
      </c>
    </row>
    <row r="34" spans="1:4">
      <c r="A34" s="4" t="s">
        <v>690</v>
      </c>
      <c r="B34" s="5" t="n">
        <v>3743</v>
      </c>
    </row>
    <row r="35" spans="1:4">
      <c r="A35" s="4" t="s">
        <v>691</v>
      </c>
      <c r="B35" s="5" t="n">
        <v>0</v>
      </c>
    </row>
    <row r="36" spans="1:4">
      <c r="A36" s="4" t="s">
        <v>692</v>
      </c>
      <c r="B36" s="5" t="n">
        <v>4358</v>
      </c>
    </row>
    <row r="37" spans="1:4">
      <c r="A37" s="4" t="s">
        <v>693</v>
      </c>
      <c r="B37" s="5" t="n">
        <v>166</v>
      </c>
    </row>
    <row r="38" spans="1:4">
      <c r="A38" s="4" t="s">
        <v>700</v>
      </c>
    </row>
    <row r="39" spans="1:4">
      <c r="A39" s="3" t="s">
        <v>687</v>
      </c>
    </row>
    <row r="40" spans="1:4">
      <c r="A40" s="4" t="s">
        <v>688</v>
      </c>
      <c r="B40" s="5" t="n">
        <v>0</v>
      </c>
    </row>
    <row r="41" spans="1:4">
      <c r="A41" s="4" t="s">
        <v>689</v>
      </c>
      <c r="B41" s="5" t="n">
        <v>226</v>
      </c>
    </row>
    <row r="42" spans="1:4">
      <c r="A42" s="4" t="s">
        <v>690</v>
      </c>
      <c r="B42" s="5" t="n">
        <v>2304</v>
      </c>
    </row>
    <row r="43" spans="1:4">
      <c r="A43" s="4" t="s">
        <v>691</v>
      </c>
      <c r="B43" s="5" t="n">
        <v>0</v>
      </c>
    </row>
    <row r="44" spans="1:4">
      <c r="A44" s="4" t="s">
        <v>692</v>
      </c>
      <c r="B44" s="5" t="n">
        <v>2530</v>
      </c>
    </row>
    <row r="45" spans="1:4">
      <c r="A45" s="4" t="s">
        <v>693</v>
      </c>
      <c r="B45" s="5" t="n">
        <v>103</v>
      </c>
    </row>
    <row r="46" spans="1:4">
      <c r="A46" s="4" t="s">
        <v>701</v>
      </c>
    </row>
    <row r="47" spans="1:4">
      <c r="A47" s="3" t="s">
        <v>687</v>
      </c>
    </row>
    <row r="48" spans="1:4">
      <c r="A48" s="4" t="s">
        <v>688</v>
      </c>
      <c r="B48" s="5" t="n">
        <v>0</v>
      </c>
    </row>
    <row r="49" spans="1:4">
      <c r="A49" s="4" t="s">
        <v>689</v>
      </c>
      <c r="B49" s="5" t="n">
        <v>1246</v>
      </c>
    </row>
    <row r="50" spans="1:4">
      <c r="A50" s="4" t="s">
        <v>690</v>
      </c>
      <c r="B50" s="5" t="n">
        <v>4952</v>
      </c>
    </row>
    <row r="51" spans="1:4">
      <c r="A51" s="4" t="s">
        <v>691</v>
      </c>
      <c r="B51" s="5" t="n">
        <v>15</v>
      </c>
    </row>
    <row r="52" spans="1:4">
      <c r="A52" s="4" t="s">
        <v>692</v>
      </c>
      <c r="B52" s="5" t="n">
        <v>6213</v>
      </c>
    </row>
    <row r="53" spans="1:4">
      <c r="A53" s="4" t="s">
        <v>693</v>
      </c>
      <c r="B53" s="5" t="n">
        <v>213</v>
      </c>
    </row>
    <row r="54" spans="1:4">
      <c r="A54" s="4" t="s">
        <v>389</v>
      </c>
    </row>
    <row r="55" spans="1:4">
      <c r="A55" s="3" t="s">
        <v>687</v>
      </c>
    </row>
    <row r="56" spans="1:4">
      <c r="A56" s="4" t="s">
        <v>688</v>
      </c>
      <c r="B56" s="5" t="n">
        <v>0</v>
      </c>
    </row>
    <row r="57" spans="1:4">
      <c r="A57" s="4" t="s">
        <v>689</v>
      </c>
      <c r="B57" s="5" t="n">
        <v>711</v>
      </c>
    </row>
    <row r="58" spans="1:4">
      <c r="A58" s="4" t="s">
        <v>690</v>
      </c>
      <c r="B58" s="5" t="n">
        <v>3485</v>
      </c>
    </row>
    <row r="59" spans="1:4">
      <c r="A59" s="4" t="s">
        <v>691</v>
      </c>
      <c r="B59" s="5" t="n">
        <v>0</v>
      </c>
    </row>
    <row r="60" spans="1:4">
      <c r="A60" s="4" t="s">
        <v>692</v>
      </c>
      <c r="B60" s="5" t="n">
        <v>4196</v>
      </c>
    </row>
    <row r="61" spans="1:4">
      <c r="A61" s="4" t="s">
        <v>693</v>
      </c>
      <c r="B61" s="5" t="n">
        <v>143</v>
      </c>
    </row>
    <row r="62" spans="1:4">
      <c r="A62" s="4" t="s">
        <v>391</v>
      </c>
    </row>
    <row r="63" spans="1:4">
      <c r="A63" s="3" t="s">
        <v>687</v>
      </c>
    </row>
    <row r="64" spans="1:4">
      <c r="A64" s="4" t="s">
        <v>688</v>
      </c>
      <c r="B64" s="5" t="n">
        <v>0</v>
      </c>
    </row>
    <row r="65" spans="1:4">
      <c r="A65" s="4" t="s">
        <v>689</v>
      </c>
      <c r="B65" s="5" t="n">
        <v>410</v>
      </c>
    </row>
    <row r="66" spans="1:4">
      <c r="A66" s="4" t="s">
        <v>690</v>
      </c>
      <c r="B66" s="5" t="n">
        <v>5278</v>
      </c>
    </row>
    <row r="67" spans="1:4">
      <c r="A67" s="4" t="s">
        <v>691</v>
      </c>
      <c r="B67" s="5" t="n">
        <v>0</v>
      </c>
    </row>
    <row r="68" spans="1:4">
      <c r="A68" s="4" t="s">
        <v>692</v>
      </c>
      <c r="B68" s="5" t="n">
        <v>5688</v>
      </c>
    </row>
    <row r="69" spans="1:4">
      <c r="A69" s="4" t="s">
        <v>693</v>
      </c>
      <c r="B69" s="5" t="n">
        <v>198</v>
      </c>
    </row>
    <row r="70" spans="1:4">
      <c r="A70" s="4" t="s">
        <v>702</v>
      </c>
    </row>
    <row r="71" spans="1:4">
      <c r="A71" s="3" t="s">
        <v>687</v>
      </c>
    </row>
    <row r="72" spans="1:4">
      <c r="A72" s="4" t="s">
        <v>688</v>
      </c>
      <c r="B72" s="5" t="n">
        <v>4997</v>
      </c>
    </row>
    <row r="73" spans="1:4">
      <c r="A73" s="4" t="s">
        <v>689</v>
      </c>
      <c r="B73" s="5" t="n">
        <v>808</v>
      </c>
    </row>
    <row r="74" spans="1:4">
      <c r="A74" s="4" t="s">
        <v>690</v>
      </c>
      <c r="B74" s="5" t="n">
        <v>6689</v>
      </c>
    </row>
    <row r="75" spans="1:4">
      <c r="A75" s="4" t="s">
        <v>691</v>
      </c>
      <c r="B75" s="5" t="n">
        <v>0</v>
      </c>
    </row>
    <row r="76" spans="1:4">
      <c r="A76" s="4" t="s">
        <v>692</v>
      </c>
      <c r="B76" s="5" t="n">
        <v>7497</v>
      </c>
    </row>
    <row r="77" spans="1:4">
      <c r="A77" s="4" t="s">
        <v>693</v>
      </c>
      <c r="B77" s="5" t="n">
        <v>258</v>
      </c>
    </row>
    <row r="78" spans="1:4">
      <c r="A78" s="4" t="s">
        <v>395</v>
      </c>
    </row>
    <row r="79" spans="1:4">
      <c r="A79" s="3" t="s">
        <v>687</v>
      </c>
    </row>
    <row r="80" spans="1:4">
      <c r="A80" s="4" t="s">
        <v>688</v>
      </c>
      <c r="B80" s="5" t="n">
        <v>0</v>
      </c>
    </row>
    <row r="81" spans="1:4">
      <c r="A81" s="4" t="s">
        <v>689</v>
      </c>
      <c r="B81" s="5" t="n">
        <v>665</v>
      </c>
    </row>
    <row r="82" spans="1:4">
      <c r="A82" s="4" t="s">
        <v>690</v>
      </c>
      <c r="B82" s="5" t="n">
        <v>9969</v>
      </c>
    </row>
    <row r="83" spans="1:4">
      <c r="A83" s="4" t="s">
        <v>691</v>
      </c>
      <c r="B83" s="5" t="n">
        <v>3</v>
      </c>
    </row>
    <row r="84" spans="1:4">
      <c r="A84" s="4" t="s">
        <v>692</v>
      </c>
      <c r="B84" s="5" t="n">
        <v>10637</v>
      </c>
    </row>
    <row r="85" spans="1:4">
      <c r="A85" s="4" t="s">
        <v>693</v>
      </c>
      <c r="B85" s="5" t="n">
        <v>424</v>
      </c>
    </row>
    <row r="86" spans="1:4">
      <c r="A86" s="4" t="s">
        <v>703</v>
      </c>
    </row>
    <row r="87" spans="1:4">
      <c r="A87" s="3" t="s">
        <v>687</v>
      </c>
    </row>
    <row r="88" spans="1:4">
      <c r="A88" s="4" t="s">
        <v>688</v>
      </c>
      <c r="B88" s="5" t="n">
        <v>0</v>
      </c>
    </row>
    <row r="89" spans="1:4">
      <c r="A89" s="4" t="s">
        <v>689</v>
      </c>
      <c r="B89" s="5" t="n">
        <v>363</v>
      </c>
    </row>
    <row r="90" spans="1:4">
      <c r="A90" s="4" t="s">
        <v>690</v>
      </c>
      <c r="B90" s="5" t="n">
        <v>2259</v>
      </c>
    </row>
    <row r="91" spans="1:4">
      <c r="A91" s="4" t="s">
        <v>691</v>
      </c>
      <c r="B91" s="5" t="n">
        <v>0</v>
      </c>
    </row>
    <row r="92" spans="1:4">
      <c r="A92" s="4" t="s">
        <v>692</v>
      </c>
      <c r="B92" s="5" t="n">
        <v>2622</v>
      </c>
    </row>
    <row r="93" spans="1:4">
      <c r="A93" s="4" t="s">
        <v>693</v>
      </c>
      <c r="B93" s="5" t="n">
        <v>91</v>
      </c>
    </row>
    <row r="94" spans="1:4">
      <c r="A94" s="4" t="s">
        <v>704</v>
      </c>
    </row>
    <row r="95" spans="1:4">
      <c r="A95" s="3" t="s">
        <v>687</v>
      </c>
    </row>
    <row r="96" spans="1:4">
      <c r="A96" s="4" t="s">
        <v>688</v>
      </c>
      <c r="B96" s="5" t="n">
        <v>0</v>
      </c>
    </row>
    <row r="97" spans="1:4">
      <c r="A97" s="4" t="s">
        <v>689</v>
      </c>
      <c r="B97" s="5" t="n">
        <v>464</v>
      </c>
    </row>
    <row r="98" spans="1:4">
      <c r="A98" s="4" t="s">
        <v>690</v>
      </c>
      <c r="B98" s="5" t="n">
        <v>1483</v>
      </c>
    </row>
    <row r="99" spans="1:4">
      <c r="A99" s="4" t="s">
        <v>691</v>
      </c>
      <c r="B99" s="5" t="n">
        <v>0</v>
      </c>
    </row>
    <row r="100" spans="1:4">
      <c r="A100" s="4" t="s">
        <v>692</v>
      </c>
      <c r="B100" s="5" t="n">
        <v>1947</v>
      </c>
    </row>
    <row r="101" spans="1:4">
      <c r="A101" s="4" t="s">
        <v>693</v>
      </c>
      <c r="B101" s="5" t="n">
        <v>68</v>
      </c>
    </row>
    <row r="102" spans="1:4">
      <c r="A102" s="4" t="s">
        <v>396</v>
      </c>
    </row>
    <row r="103" spans="1:4">
      <c r="A103" s="3" t="s">
        <v>687</v>
      </c>
    </row>
    <row r="104" spans="1:4">
      <c r="A104" s="4" t="s">
        <v>688</v>
      </c>
      <c r="B104" s="5" t="n">
        <v>0</v>
      </c>
    </row>
    <row r="105" spans="1:4">
      <c r="A105" s="4" t="s">
        <v>689</v>
      </c>
      <c r="B105" s="5" t="n">
        <v>276</v>
      </c>
    </row>
    <row r="106" spans="1:4">
      <c r="A106" s="4" t="s">
        <v>690</v>
      </c>
      <c r="B106" s="5" t="n">
        <v>4438</v>
      </c>
    </row>
    <row r="107" spans="1:4">
      <c r="A107" s="4" t="s">
        <v>691</v>
      </c>
      <c r="B107" s="5" t="n">
        <v>0</v>
      </c>
    </row>
    <row r="108" spans="1:4">
      <c r="A108" s="4" t="s">
        <v>692</v>
      </c>
      <c r="B108" s="5" t="n">
        <v>4714</v>
      </c>
    </row>
    <row r="109" spans="1:4">
      <c r="A109" s="4" t="s">
        <v>693</v>
      </c>
      <c r="B109" s="5" t="n">
        <v>216</v>
      </c>
    </row>
    <row r="110" spans="1:4">
      <c r="A110" s="4" t="s">
        <v>397</v>
      </c>
    </row>
    <row r="111" spans="1:4">
      <c r="A111" s="3" t="s">
        <v>687</v>
      </c>
    </row>
    <row r="112" spans="1:4">
      <c r="A112" s="4" t="s">
        <v>688</v>
      </c>
      <c r="B112" s="5" t="n">
        <v>0</v>
      </c>
    </row>
    <row r="113" spans="1:4">
      <c r="A113" s="4" t="s">
        <v>689</v>
      </c>
      <c r="B113" s="5" t="n">
        <v>999</v>
      </c>
    </row>
    <row r="114" spans="1:4">
      <c r="A114" s="4" t="s">
        <v>690</v>
      </c>
      <c r="B114" s="5" t="n">
        <v>11371</v>
      </c>
    </row>
    <row r="115" spans="1:4">
      <c r="A115" s="4" t="s">
        <v>691</v>
      </c>
      <c r="B115" s="5" t="n">
        <v>0</v>
      </c>
    </row>
    <row r="116" spans="1:4">
      <c r="A116" s="4" t="s">
        <v>692</v>
      </c>
      <c r="B116" s="5" t="n">
        <v>12370</v>
      </c>
    </row>
    <row r="117" spans="1:4">
      <c r="A117" s="4" t="s">
        <v>693</v>
      </c>
      <c r="B117" s="5" t="n">
        <v>407</v>
      </c>
    </row>
    <row r="118" spans="1:4">
      <c r="A118" s="4" t="s">
        <v>705</v>
      </c>
    </row>
    <row r="119" spans="1:4">
      <c r="A119" s="3" t="s">
        <v>687</v>
      </c>
    </row>
    <row r="120" spans="1:4">
      <c r="A120" s="4" t="s">
        <v>688</v>
      </c>
      <c r="B120" s="5" t="n">
        <v>0</v>
      </c>
    </row>
    <row r="121" spans="1:4">
      <c r="A121" s="4" t="s">
        <v>689</v>
      </c>
      <c r="B121" s="5" t="n">
        <v>1439</v>
      </c>
    </row>
    <row r="122" spans="1:4">
      <c r="A122" s="4" t="s">
        <v>690</v>
      </c>
      <c r="B122" s="5" t="n">
        <v>4671</v>
      </c>
    </row>
    <row r="123" spans="1:4">
      <c r="A123" s="4" t="s">
        <v>691</v>
      </c>
      <c r="B123" s="5" t="n">
        <v>50</v>
      </c>
    </row>
    <row r="124" spans="1:4">
      <c r="A124" s="4" t="s">
        <v>692</v>
      </c>
      <c r="B124" s="5" t="n">
        <v>6160</v>
      </c>
    </row>
    <row r="125" spans="1:4">
      <c r="A125" s="4" t="s">
        <v>693</v>
      </c>
      <c r="B125" s="5" t="n">
        <v>173</v>
      </c>
    </row>
    <row r="126" spans="1:4">
      <c r="A126" s="4" t="s">
        <v>706</v>
      </c>
    </row>
    <row r="127" spans="1:4">
      <c r="A127" s="3" t="s">
        <v>687</v>
      </c>
    </row>
    <row r="128" spans="1:4">
      <c r="A128" s="4" t="s">
        <v>688</v>
      </c>
      <c r="B128" s="5" t="n">
        <v>0</v>
      </c>
    </row>
    <row r="129" spans="1:4">
      <c r="A129" s="4" t="s">
        <v>689</v>
      </c>
      <c r="B129" s="5" t="n">
        <v>432</v>
      </c>
    </row>
    <row r="130" spans="1:4">
      <c r="A130" s="4" t="s">
        <v>690</v>
      </c>
      <c r="B130" s="5" t="n">
        <v>4436</v>
      </c>
    </row>
    <row r="131" spans="1:4">
      <c r="A131" s="4" t="s">
        <v>691</v>
      </c>
      <c r="B131" s="5" t="n">
        <v>0</v>
      </c>
    </row>
    <row r="132" spans="1:4">
      <c r="A132" s="4" t="s">
        <v>692</v>
      </c>
      <c r="B132" s="5" t="n">
        <v>4868</v>
      </c>
    </row>
    <row r="133" spans="1:4">
      <c r="A133" s="4" t="s">
        <v>693</v>
      </c>
      <c r="B133" s="5" t="n">
        <v>140</v>
      </c>
    </row>
    <row r="134" spans="1:4">
      <c r="A134" s="4" t="s">
        <v>707</v>
      </c>
    </row>
    <row r="135" spans="1:4">
      <c r="A135" s="3" t="s">
        <v>687</v>
      </c>
    </row>
    <row r="136" spans="1:4">
      <c r="A136" s="4" t="s">
        <v>688</v>
      </c>
      <c r="B136" s="5" t="n">
        <v>0</v>
      </c>
    </row>
    <row r="137" spans="1:4">
      <c r="A137" s="4" t="s">
        <v>689</v>
      </c>
      <c r="B137" s="5" t="n">
        <v>399</v>
      </c>
    </row>
    <row r="138" spans="1:4">
      <c r="A138" s="4" t="s">
        <v>690</v>
      </c>
      <c r="B138" s="5" t="n">
        <v>11672</v>
      </c>
    </row>
    <row r="139" spans="1:4">
      <c r="A139" s="4" t="s">
        <v>691</v>
      </c>
      <c r="B139" s="5" t="n">
        <v>0</v>
      </c>
    </row>
    <row r="140" spans="1:4">
      <c r="A140" s="4" t="s">
        <v>692</v>
      </c>
      <c r="B140" s="5" t="n">
        <v>12071</v>
      </c>
    </row>
    <row r="141" spans="1:4">
      <c r="A141" s="4" t="s">
        <v>693</v>
      </c>
      <c r="B141" s="5" t="n">
        <v>338</v>
      </c>
    </row>
    <row r="142" spans="1:4">
      <c r="A142" s="4" t="s">
        <v>708</v>
      </c>
    </row>
    <row r="143" spans="1:4">
      <c r="A143" s="3" t="s">
        <v>687</v>
      </c>
    </row>
    <row r="144" spans="1:4">
      <c r="A144" s="4" t="s">
        <v>688</v>
      </c>
      <c r="B144" s="5" t="n">
        <v>0</v>
      </c>
    </row>
    <row r="145" spans="1:4">
      <c r="A145" s="4" t="s">
        <v>689</v>
      </c>
      <c r="B145" s="5" t="n">
        <v>0</v>
      </c>
    </row>
    <row r="146" spans="1:4">
      <c r="A146" s="4" t="s">
        <v>690</v>
      </c>
      <c r="B146" s="5" t="n">
        <v>15684</v>
      </c>
    </row>
    <row r="147" spans="1:4">
      <c r="A147" s="4" t="s">
        <v>691</v>
      </c>
      <c r="B147" s="5" t="n">
        <v>0</v>
      </c>
    </row>
    <row r="148" spans="1:4">
      <c r="A148" s="4" t="s">
        <v>692</v>
      </c>
      <c r="B148" s="5" t="n">
        <v>15684</v>
      </c>
    </row>
    <row r="149" spans="1:4">
      <c r="A149" s="4" t="s">
        <v>693</v>
      </c>
      <c r="B149" s="5" t="n">
        <v>426</v>
      </c>
    </row>
    <row r="150" spans="1:4">
      <c r="A150" s="4" t="s">
        <v>639</v>
      </c>
    </row>
    <row r="151" spans="1:4">
      <c r="A151" s="3" t="s">
        <v>687</v>
      </c>
    </row>
    <row r="152" spans="1:4">
      <c r="A152" s="4" t="s">
        <v>688</v>
      </c>
      <c r="B152" s="5" t="n">
        <v>0</v>
      </c>
    </row>
    <row r="153" spans="1:4">
      <c r="A153" s="4" t="s">
        <v>689</v>
      </c>
      <c r="B153" s="5" t="n">
        <v>483</v>
      </c>
    </row>
    <row r="154" spans="1:4">
      <c r="A154" s="4" t="s">
        <v>690</v>
      </c>
      <c r="B154" s="5" t="n">
        <v>4590</v>
      </c>
    </row>
    <row r="155" spans="1:4">
      <c r="A155" s="4" t="s">
        <v>691</v>
      </c>
      <c r="B155" s="5" t="n">
        <v>0</v>
      </c>
    </row>
    <row r="156" spans="1:4">
      <c r="A156" s="4" t="s">
        <v>692</v>
      </c>
      <c r="B156" s="5" t="n">
        <v>5073</v>
      </c>
    </row>
    <row r="157" spans="1:4">
      <c r="A157" s="4" t="s">
        <v>693</v>
      </c>
      <c r="B157" s="5" t="n">
        <v>131</v>
      </c>
    </row>
    <row r="158" spans="1:4">
      <c r="A158" s="4" t="s">
        <v>642</v>
      </c>
    </row>
    <row r="159" spans="1:4">
      <c r="A159" s="3" t="s">
        <v>687</v>
      </c>
    </row>
    <row r="160" spans="1:4">
      <c r="A160" s="4" t="s">
        <v>688</v>
      </c>
      <c r="B160" s="5" t="n">
        <v>0</v>
      </c>
    </row>
    <row r="161" spans="1:4">
      <c r="A161" s="4" t="s">
        <v>689</v>
      </c>
      <c r="B161" s="5" t="n">
        <v>280</v>
      </c>
    </row>
    <row r="162" spans="1:4">
      <c r="A162" s="4" t="s">
        <v>690</v>
      </c>
      <c r="B162" s="5" t="n">
        <v>3002</v>
      </c>
    </row>
    <row r="163" spans="1:4">
      <c r="A163" s="4" t="s">
        <v>691</v>
      </c>
      <c r="B163" s="5" t="n">
        <v>0</v>
      </c>
    </row>
    <row r="164" spans="1:4">
      <c r="A164" s="4" t="s">
        <v>692</v>
      </c>
      <c r="B164" s="5" t="n">
        <v>3282</v>
      </c>
    </row>
    <row r="165" spans="1:4">
      <c r="A165" s="4" t="s">
        <v>693</v>
      </c>
      <c r="B165" s="6" t="n">
        <v>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31</v>
      </c>
    </row>
    <row r="4" spans="1:3">
      <c r="A4" s="4" t="s">
        <v>710</v>
      </c>
      <c r="B4" s="6" t="n">
        <v>111354</v>
      </c>
      <c r="C4" s="6" t="n">
        <v>0</v>
      </c>
    </row>
    <row r="5" spans="1:3">
      <c r="A5" s="4" t="s">
        <v>711</v>
      </c>
      <c r="B5" s="5" t="n">
        <v>68</v>
      </c>
      <c r="C5" s="5" t="n">
        <v>111354</v>
      </c>
    </row>
    <row r="6" spans="1:3">
      <c r="A6" s="4" t="s">
        <v>712</v>
      </c>
      <c r="B6" s="5" t="n">
        <v>0</v>
      </c>
      <c r="C6" s="5" t="n">
        <v>0</v>
      </c>
    </row>
    <row r="7" spans="1:3">
      <c r="A7" s="4" t="s">
        <v>713</v>
      </c>
      <c r="B7" s="5" t="n">
        <v>111422</v>
      </c>
      <c r="C7" s="5" t="n">
        <v>111354</v>
      </c>
    </row>
    <row r="8" spans="1:3">
      <c r="A8" s="3" t="s">
        <v>714</v>
      </c>
    </row>
    <row r="9" spans="1:3">
      <c r="A9" s="4" t="s">
        <v>710</v>
      </c>
      <c r="B9" s="5" t="n">
        <v>805</v>
      </c>
      <c r="C9" s="5" t="n">
        <v>0</v>
      </c>
    </row>
    <row r="10" spans="1:3">
      <c r="A10" s="4" t="s">
        <v>715</v>
      </c>
      <c r="B10" s="5" t="n">
        <v>2839</v>
      </c>
      <c r="C10" s="5" t="n">
        <v>805</v>
      </c>
    </row>
    <row r="11" spans="1:3">
      <c r="A11" s="4" t="s">
        <v>712</v>
      </c>
      <c r="B11" s="5" t="n">
        <v>0</v>
      </c>
      <c r="C11" s="5" t="n">
        <v>0</v>
      </c>
    </row>
    <row r="12" spans="1:3">
      <c r="A12" s="4" t="s">
        <v>713</v>
      </c>
      <c r="B12" s="6" t="n">
        <v>3644</v>
      </c>
      <c r="C12" s="6" t="n">
        <v>8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0:40:26Z</dcterms:created>
  <dcterms:modified xmlns:dcterms="http://purl.org/dc/terms/" xmlns:xsi="http://www.w3.org/2001/XMLSchema-instance" xsi:type="dcterms:W3CDTF">2017-03-09T10:40:26Z</dcterms:modified>
</cp:coreProperties>
</file>